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Assets and Liabili" sheetId="3" state="visible" r:id="rId3"/>
    <sheet xmlns:r="http://schemas.openxmlformats.org/officeDocument/2006/relationships" name="Statement of Assets and Liabi_2"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Net Assets"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N-2" sheetId="15" state="visible" r:id="rId15"/>
    <sheet xmlns:r="http://schemas.openxmlformats.org/officeDocument/2006/relationships" name="Accounting Policies, by Policy " sheetId="16" state="visible" r:id="rId16"/>
    <sheet xmlns:r="http://schemas.openxmlformats.org/officeDocument/2006/relationships" name="Organization and Basis of Pre_2" sheetId="17" state="visible" r:id="rId17"/>
    <sheet xmlns:r="http://schemas.openxmlformats.org/officeDocument/2006/relationships" name="Summary of Significant Accoun_2"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Net Assets (Details)"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5" customWidth="1" min="2" max="2"/>
    <col width="14" customWidth="1" min="3" max="3"/>
  </cols>
  <sheetData>
    <row r="1">
      <c r="A1" s="1" t="inlineStr">
        <is>
          <t>Cover - USD ($)</t>
        </is>
      </c>
      <c r="B1" s="2" t="inlineStr">
        <is>
          <t>4 Months Ended</t>
        </is>
      </c>
    </row>
    <row r="2">
      <c r="B2" s="2" t="inlineStr">
        <is>
          <t>Dec. 31, 2023</t>
        </is>
      </c>
      <c r="C2" s="2" t="inlineStr">
        <is>
          <t>Mar. 29,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Muzinich Corporate Lending Income Fund,
Inc.</t>
        </is>
      </c>
      <c r="C15" s="4" t="inlineStr">
        <is>
          <t xml:space="preserve"> </t>
        </is>
      </c>
    </row>
    <row r="16">
      <c r="A16" s="4" t="inlineStr">
        <is>
          <t>Entity Central Index Key</t>
        </is>
      </c>
      <c r="B16" s="4" t="inlineStr">
        <is>
          <t>0001985375</t>
        </is>
      </c>
      <c r="C16" s="4" t="inlineStr">
        <is>
          <t xml:space="preserve"> </t>
        </is>
      </c>
    </row>
    <row r="17">
      <c r="A17" s="4" t="inlineStr">
        <is>
          <t>Securities Act File Number</t>
        </is>
      </c>
      <c r="B17" s="4" t="inlineStr">
        <is>
          <t>814-01659</t>
        </is>
      </c>
      <c r="C17" s="4" t="inlineStr">
        <is>
          <t xml:space="preserve"> </t>
        </is>
      </c>
    </row>
    <row r="18">
      <c r="A18" s="4" t="inlineStr">
        <is>
          <t>Entity Tax Identification Number</t>
        </is>
      </c>
      <c r="B18" s="4" t="inlineStr">
        <is>
          <t>93-2545381</t>
        </is>
      </c>
      <c r="C18" s="4" t="inlineStr">
        <is>
          <t xml:space="preserve"> </t>
        </is>
      </c>
    </row>
    <row r="19">
      <c r="A19" s="4" t="inlineStr">
        <is>
          <t>Entity Incorporation, State or Country Code</t>
        </is>
      </c>
      <c r="B19" s="4" t="inlineStr">
        <is>
          <t>DE</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0</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450 Park Avenue</t>
        </is>
      </c>
      <c r="C31" s="4" t="inlineStr">
        <is>
          <t xml:space="preserve"> </t>
        </is>
      </c>
    </row>
    <row r="32">
      <c r="A32" s="4" t="inlineStr">
        <is>
          <t>Entity Address, City or Town</t>
        </is>
      </c>
      <c r="B32" s="4" t="inlineStr">
        <is>
          <t>New York</t>
        </is>
      </c>
      <c r="C32" s="4" t="inlineStr">
        <is>
          <t xml:space="preserve"> </t>
        </is>
      </c>
    </row>
    <row r="33">
      <c r="A33" s="4" t="inlineStr">
        <is>
          <t>Entity Address, State or Province</t>
        </is>
      </c>
      <c r="B33" s="4" t="inlineStr">
        <is>
          <t>NY</t>
        </is>
      </c>
      <c r="C33" s="4" t="inlineStr">
        <is>
          <t xml:space="preserve"> </t>
        </is>
      </c>
    </row>
    <row r="34">
      <c r="A34" s="4" t="inlineStr">
        <is>
          <t>Entity Address, Postal Zip Code</t>
        </is>
      </c>
      <c r="B34" s="4" t="inlineStr">
        <is>
          <t>10022</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212)</t>
        </is>
      </c>
      <c r="C36" s="4" t="inlineStr">
        <is>
          <t xml:space="preserve"> </t>
        </is>
      </c>
    </row>
    <row r="37">
      <c r="A37" s="4" t="inlineStr">
        <is>
          <t>Local Phone Number</t>
        </is>
      </c>
      <c r="B37" s="4" t="inlineStr">
        <is>
          <t>888-3413</t>
        </is>
      </c>
      <c r="C37" s="4" t="inlineStr">
        <is>
          <t xml:space="preserve"> </t>
        </is>
      </c>
    </row>
    <row r="38">
      <c r="A38" s="3" t="inlineStr">
        <is>
          <t>Entity Listings [Line Items]</t>
        </is>
      </c>
      <c r="B38" s="4" t="inlineStr">
        <is>
          <t xml:space="preserve"> </t>
        </is>
      </c>
      <c r="C38" s="4" t="inlineStr">
        <is>
          <t xml:space="preserve"> </t>
        </is>
      </c>
    </row>
    <row r="39">
      <c r="A39" s="4" t="inlineStr">
        <is>
          <t>No Trading Symbol Flag</t>
        </is>
      </c>
      <c r="B39" s="4" t="inlineStr">
        <is>
          <t>true</t>
        </is>
      </c>
      <c r="C39" s="4" t="inlineStr">
        <is>
          <t xml:space="preserve"> </t>
        </is>
      </c>
    </row>
    <row r="40">
      <c r="A40" s="4" t="inlineStr">
        <is>
          <t>Title of 12(g) Security</t>
        </is>
      </c>
      <c r="B40" s="4" t="inlineStr">
        <is>
          <t>Common Stock, par value
$0.001 per share</t>
        </is>
      </c>
      <c r="C40" s="4" t="inlineStr">
        <is>
          <t xml:space="preserve"> </t>
        </is>
      </c>
    </row>
    <row r="41">
      <c r="A41" s="4" t="inlineStr">
        <is>
          <t>Entity Common Stock, Shares Outstanding</t>
        </is>
      </c>
      <c r="B41" s="4" t="inlineStr">
        <is>
          <t xml:space="preserve"> </t>
        </is>
      </c>
      <c r="C41" s="6" t="n">
        <v>72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4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4. Commitments and Contingencies As of December 31, 2023, the Adviser
and its affiliates have incurred $131,290 in organizational expenses, $204,557 in offering expenses, and $106,208 in other operating
expenses on behalf of the Company. In
the event receipt of a formal commitment of external capital does not occur, initial organization expenses and offering costs incurred
will be borne by the Adviser. As there has been no formal commitment of external capital as of the date of issuance of these financial
statements, no such costs have been record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4 Months Ended</t>
        </is>
      </c>
    </row>
    <row r="2">
      <c r="B2" s="2" t="inlineStr">
        <is>
          <t>Dec. 31, 2023</t>
        </is>
      </c>
    </row>
    <row r="3">
      <c r="A3" s="3" t="inlineStr">
        <is>
          <t>Net Assets [Abstract]</t>
        </is>
      </c>
      <c r="B3" s="4" t="inlineStr">
        <is>
          <t xml:space="preserve"> </t>
        </is>
      </c>
    </row>
    <row r="4">
      <c r="A4" s="4" t="inlineStr">
        <is>
          <t>Net Assets</t>
        </is>
      </c>
      <c r="B4" s="4" t="inlineStr">
        <is>
          <t>5. Net Assets As of December 31, 2023, the total
number of shares of all classes of capital stock which the Company has the authority to issue is 1,000,000.0 shares of Common Stock. During
the period from July 5, 2023, the date of formation, to December 31, 2023, Muzinich &amp; Co., Inc. committed to contribute $1,000.00
of capital to the Company. In exchange for this contribution, Muzinich &amp; Co., Inc. received one share of Common Stock at $1,000.0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6. Subsequent Events In preparing these financial statements, the Company has evaluated
events and transactions for potential recognition or disclosure through the date the financial statements were issued. The Company has
determined that there were no subsequent events that occurred during such period that would require disclosure in this Form 10-K or would
be required to be recognized in the financial statements as of December 31, 2023, except as disclosed below. On January 19, 2024, the Company accepted subscriptions from investors
and sold 72,000.0 shares of common stock at $1,000.00 per share for aggregate proceeds of $72,000,000. The proceeds have been invested
in a diversified portfolio of medium and short-term high yield bonds, T-Bills and cash and cash equivalents, a portion of which is expected
to be used as needed for private credit investments. On March 19, 2024, the Company purchased $4,955,696
of PSA Worldwide, LLC term loan, and invested $495,570 in preferred units in PSA Holdings,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4 Months Ended</t>
        </is>
      </c>
    </row>
    <row r="2">
      <c r="B2" s="2" t="inlineStr">
        <is>
          <t>Dec. 31, 2023 USD ($)</t>
        </is>
      </c>
    </row>
    <row r="3">
      <c r="A3" s="3" t="inlineStr">
        <is>
          <t>Pay vs Performance Disclosure</t>
        </is>
      </c>
      <c r="B3" s="4" t="inlineStr">
        <is>
          <t xml:space="preserve"> </t>
        </is>
      </c>
    </row>
    <row r="4">
      <c r="A4" s="4" t="inlineStr">
        <is>
          <t>Net Income (Loss)</t>
        </is>
      </c>
      <c r="B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4 Months Ended</t>
        </is>
      </c>
    </row>
    <row r="2">
      <c r="B2" s="2" t="inlineStr">
        <is>
          <t>Dec. 31, 2023 $ / shares</t>
        </is>
      </c>
    </row>
    <row r="3">
      <c r="A3" s="3" t="inlineStr">
        <is>
          <t>Cover [Abstract]</t>
        </is>
      </c>
      <c r="B3" s="4" t="inlineStr">
        <is>
          <t xml:space="preserve"> </t>
        </is>
      </c>
    </row>
    <row r="4">
      <c r="A4" s="4" t="inlineStr">
        <is>
          <t>Entity Central Index Key</t>
        </is>
      </c>
      <c r="B4" s="4" t="inlineStr">
        <is>
          <t>0001985375</t>
        </is>
      </c>
    </row>
    <row r="5">
      <c r="A5" s="4" t="inlineStr">
        <is>
          <t>Amendment Flag</t>
        </is>
      </c>
      <c r="B5" s="4" t="inlineStr">
        <is>
          <t>false</t>
        </is>
      </c>
    </row>
    <row r="6">
      <c r="A6" s="4" t="inlineStr">
        <is>
          <t>Securities Act File Number</t>
        </is>
      </c>
      <c r="B6" s="4" t="inlineStr">
        <is>
          <t>814-01659</t>
        </is>
      </c>
    </row>
    <row r="7">
      <c r="A7" s="4" t="inlineStr">
        <is>
          <t>Document Type</t>
        </is>
      </c>
      <c r="B7" s="4" t="inlineStr">
        <is>
          <t>10-K</t>
        </is>
      </c>
    </row>
    <row r="8">
      <c r="A8" s="4" t="inlineStr">
        <is>
          <t>Entity Registrant Name</t>
        </is>
      </c>
      <c r="B8" s="4" t="inlineStr">
        <is>
          <t>Muzinich Corporate Lending Income Fund,
Inc.</t>
        </is>
      </c>
    </row>
    <row r="9">
      <c r="A9" s="4" t="inlineStr">
        <is>
          <t>Entity Address, Address Line One</t>
        </is>
      </c>
      <c r="B9" s="4" t="inlineStr">
        <is>
          <t>450 Park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888-3413</t>
        </is>
      </c>
    </row>
    <row r="15">
      <c r="A15" s="4" t="inlineStr">
        <is>
          <t>Entity Well-known Seasoned Issuer</t>
        </is>
      </c>
      <c r="B15" s="4" t="inlineStr">
        <is>
          <t>No</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General Portfolio Composition and Investment
Strategy The Company’s investment objective is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 intends to invest primarily in privately owned U.S. middle-market companies that require capital for growth, acquisitions,
recapitalizations, refinancings and leveraged buyouts. The Company seeks to partner with strong management teams executing long-term growth
strategies that have credit worthy businesses. The Company may also from time to time invest in larger or smaller or non-U.S. companies.
The Company generally uses the term “middle-market” to refer to companies with earnings before interest expense, income tax
expense, depreciation and amortization, or “EBITDA,” generally between $3 million and $100 million annually, but will typically
target businesses with EBITDA between $3 million and $25 million annually. The Company uses the term “unitranche” to generally
refer to debt instruments that combine characteristics of first lien senior secured loans as well as second lien and subordinated loans.
Unitranche loans typically include covenants prohibiting or significantly restricting the ability of an issuer to grant liens that would
create a security interest senior to the lien created in connection with the unitranche loan. The Company uses the term “mezzanine”
to refer to an unsecured loan that typically ranks senior only to a borrower’s equity securities and ranks junior in right of payment
to all of such borrower’s other indebtedness. The Company expects to invest in primary origination investments and also expects
to invest a portion of its assets in more liquid credit investments (as described below). The Company expects to source its primary origination
investments through the Adviser’s and its affiliates’ network of relationships with financial intermediaries (including local
and regional investment banks), private equity investment firms, lawyers, accountants, experienced senior management teams and other middle-market
lenders. The Company may seek investment opportunities where it is the sole investor in an investment, and also may seek opportunities
to invest alongside one or more other investors. The Company expects to invest across a number of different industries. Under normal circumstances, the Company will invest
at least 80% of its total assets in debt instruments of corporate issuers, including directly originated loans, club deals (investments
generally made by a small group of lenders), broadly syndicated loans (“BSLs”) (investments generally arranged or underwritten
by investment banks or other intermediaries), high yield and/or investment grade bonds, structured credit investments (including indebtedness
issued by collateralized loan obligation vehicles (“CLOs”)), and other debt-related instruments. The Adviser may, without
limitation, lead and structure a transaction as sole-lender, as the agent of a club credit facility (a group of similar direct lenders),
or may participate as a non-agent investor in a large club or syndicated transactions. If the Company changes its 80% policy, the Company
will provide stockholders with at least 60 days’ prior notice of such change. The Company expects to build a portfolio of approximately
25 to 30 (or more) private credit investments (including loans, bonds and other credit instruments that are issued in private offerings
or issued by private companies), with no more than 10% of our assets invested in any one private credit investment and no more than 20%
of our assets invested in private credit investments within a single industry, though the Company’s portfolio may be smaller if
it is unable to raise sufficient capital. The private credit instruments included in our portfolio may include privately originated and
privately negotiated investments that are (i) first lien senior secured and unitranche loans and (ii) second lien, unsecured, subordinated
or mezzanine loans and structured credit. To a lesser extent, the Company may invest in special purpose vehicles and/or joint ventures
that primarily hold loans or credit-like securities, and other debt and equity securities. The companies in which the Company invests
may experience significant financial or business difficulties. The Company generally seeks to lead the origination of its investments
as the primary lender, and the Company may also participate in club deals (generally investments made by a small group of investment firms). The Company’s investment strategy will also
allocate a portion of the overall portfolio to more liquid credit investments, such as high yield and/or investment grade bonds, BSLs,
CLOs, and other liquid securities, including, cash, cash equivalents, U.S. government securities or high-quality debt securities maturing
in one year or less from the time of investment. From time to time, certain of the Company’s
investments may be made with the intent of maintaining compliance with diversification and other requirements applicable to the Company,
and such investments may cause the Company to be invested in a larger number of investments than it might otherwise have invested. The
Company’s private credit investments are typically expected to have maturities between three and eight years and to generally range
in size between $10 million and $25 million, though this expected investment size may grow if the Company’s capital base grows and
may shrink if the Company’s capital base shrinks (or does not reach its target size). The Adviser seeks to employ a disciplined
and selective investment approach that has a strong focus on investments that are determined by the Adviser to have attractive credit
qualities. The Company’s principal investment strategy does not include investments in start-ups or turn-around situations, real
estate, regulated financial services, commodities, and businesses with significant technology risk. If the Company is successful in achieving
its investment objective, the Company believes that it will be able to provide the stockholders with consistent dividend distributions
and attractive risk-adjusted total returns. Although the Company plans to invest primarily
in debt instruments of privately owned U.S. middle-market companies, it may invest a portion of its capital opportunistically in other
types of investments, such as in debt instruments of foreign companies, large U.S. companies, and publicly held U.S. middle market companies,
BSLs, CLOs, securities of other RICs, bridge financings, and/or equity instruments of private companies. The proportion of these types
of investments will change over time given the Company’s views on, among other things, the economic and credit environment in which
it is operating, although these types of investments generally will not constitute more than 30% of the Company’s total assets.
The Company intends to use open-market secondary purchases to maintain liquidity for its share repurchase program and to manage cash before
investing subscription proceeds into origination investments, while also seeking attractive investment returns. Secondary purchases may
consist of cash, cash equivalents, U.S. government securities or high-quality debt securities maturing in one year or less from the time
of investment, such that 70% of the Company’s assets would be qualifying assets. See “ Item 1. Business — Regulation
as a Private Business Development Company — Qualifying Assets. In addition, the Adviser avoids investing in companies
which the Adviser considers to be fundamentally unsustainable. See “ Item 1. Business — ESG Investment Criteria. The instruments in which the Company invests typically
are not rated by any rating agency, but the Adviser believes that if such instruments were rated, the instruments would be below investment
grade (rated lower than “Baa3” by Moody’s Investors Service, Inc. (“Moody’s”) and lower than “BBB-”
by Fitch Ratings, Inc. (“Fitch”) or Standard &amp; Poor’s Rating Group, a division of The McGraw-Hill Companies, Inc.
(“S&amp;P”)), which is an indication of having predominantly speculative characteristics with respect to the issuer’s
capacity to pay interest and repay principal. Debt instruments that are rated below investment grade are sometimes referred to as “high
yield bonds,” “junk bonds” or “leveraged loans.” The Company may invest without limit in debt or other securities
of any rating, as well as debt or other securities that have not been rated by any nationally recognized statistical rating organization.
See “ Item 1A. Risk Factors—Risks Related to Our Portfolio Company Investments—Our debt investments may be risky and
we could lose all or part of our investment. Item 1A. Risk Factors — Risks
Related to Our Portfolio Company Investments — Our investments in prospective portfolio companies may be risky, and we could lose
all or part of our investment —‘Covenant-lite’ Obligations. In the future, the Company may also securitize
a portion of its investments in any or all of the Company’s assets. The Company expects that its primary use of funds will be to
make investments in portfolio companies, distribute cash to stockholders and pay its operating expenses, including debt service to the
extent the Company borrows or issues senior securities to fund its investments. The Adviser and the Company expect to co-invest
with Muzinich and its affiliates pursuant to an exemptive order from the SEC issued on March 2, 2021 the (“Order”) permitting
greater flexibility to negotiate the terms of co-investments. The Board has determined that it is advantageous for the Company to co-invest
with other accounts managed by the Adviser or its affiliates in a manner consistent with the Company’s investment objective, positions,
policies, strategies and restrictions as well as regulatory requirements and other pertinent limitations, including the terms and conditions
set forth in the Order. The Company expects to become a party to one or
more debt financing arrangements that will allow it to borrow money and lever its investment portfolio, subject to the limitations of
the 1940 Act, with the objective of increasing its yield. In connection with these or other borrowings, the Company’s lenders may
require it to pledge some or all of its assets. In addition, the lenders may ask the Company to comply with certain positive or negative
covenants that could have an adverse effect on the Company’s operations, which include, but are not limited to, (i) financial and
operating covenants that may restrict the Company’s investment activities (including restrictions on industry concentrations), remedies
on default and similar matters; (ii) requirements for the Company to pledge assets in connection with borrowings; (iii) limitations on
the Company’s ability to finance additional loans and investments or incur additional debt; and (iv) restrictions on the Company’s
ability to pay distributions to stockholders required to maintain the Company’s qualification as a RIC under the Code. The Company
may borrow money and enter into transactions, which may magnify the potential for gain or loss and may increase the risk of investing
in the Company. The Company anticipates raising additional equity
capital for investment purposes through additional Subscription Agreements with investors in Subsequent Closings (as defined below). The
Company may seek to consummate an initial public offering (“IPO”) and/or other listing of its shares of common stock (“Common
Stock”) on a national securities exchange (an “Exchange Listing”) at some point in the future in accordance with the
Securities Act of 1933, as amended (the “Securities Act”), subject to applicable Delaware law and the 1940 Act and without
obtaining the consent of the stockholders. However, there can be no assurances as to when or whether an IPO or an Exchange Listing may
occur.</t>
        </is>
      </c>
    </row>
    <row r="20">
      <c r="A20" s="4" t="inlineStr">
        <is>
          <t>Risk Factors [Table Text Block]</t>
        </is>
      </c>
      <c r="B20" s="4" t="inlineStr">
        <is>
          <t>Item 1A.
An investment in our Common Stock involves certain
risks relating to our structure and investment objective. The risks set forth below are not the only risks we face, and we may face other
risks that we have not yet identified, which we do not currently deem material or which are not yet predictable. Before making an investment
decision, you should carefully consider the following risk factors, together with the other information contained in this Form 10-K. If
any of the circumstances described in any of the following risks occur, our business, financial condition and results of operations could
be materially and adversely affected. In such case, our NAV and the price per share of our common stock could decline significantly, and
you may lose all or part of your investment. Risks Relating to Our Business and Structure We are a new company and have no operating
history. We were formed in July 2023. As a result of a
lack of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nticipate that it could take some time to
invest the capital we expect to raise at the Initial Closing and/or Subsequent Closings due to market conditions generally and the time
necessary to identify, evaluate, structure, negotiate and close suitable private credit investments. During the start-up period, we may
invest a greater amount of our assets from time to time in temporary investments, such as cash, cash items (including receivables), U.S.
government securities, securities of other RICs, and other securities, including BSLs and CLOs, if such other securities of any one issuer
do not represent more than 5% of the value of our assets or more than 10% of the outstanding voting securities of the issuer, to comply
with the RIC diversification requirements. These investments are expected to earn yields substantially lower than the interest, dividend
or other income that we seek to receive from suitable portfolio investments. We may not be able to pay any significant dividends during
this period, and any such dividends may be substantially lower than the dividends we expect to pay when our portfolio is fully invested.
We will pay a Base Management Fee to our Adviser throughout this interim period irrespective of our performance. If the Base Management
Fee and our other expenses exceed the return on the temporary investments, our equity capital will be eroded. Muzinich’s personnel available to the
Adviser through the Resource Sharing Agreement have limited experience managing a BDC. Although Muzinich and its investment team are
experienced in managing portfolios of assets in which we expect to invest, they have limited experience managing a portfolio that takes
the form of a BDC, and the investment philosophy and techniques used by our Adviser to manage a BDC may differ from those previously employed
by Muzinich and its investment team in identifying and managing past investments. Accordingly, we can offer no assurance that we will
replicate the historical performance of other clients or other entities or companies that Muzinich’s investment team or Muzinich
advised in the past, and we caution you that our investment returns could be substantially lower than the returns achieved by other clients
of Muzinich. Our day-to-day investment operations will be managed
by the Adviser. Pursuant to its Resource Sharing Agreement with Muzinich &amp; Co., Inc., our Adviser will have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U.S. private or thinly-traded public companies, cash, cash equivalents,
U.S. government securities and other high-quality debt investments that mature in one year or less from the time of investment. Muzinich
and its investment team have limited experience in managing this type of portfolio, which may hinder the Adviser’s ability to take
advantage of attractive investment opportunities and, as a result, achieve our investment objective. We are a non-diversified investment company
within the meaning of the 1940 Act, and therefore we are not limited with respect to the proportion of our assets that may be invested
in securities of a single issuer, subject to the Diversification Tests in Subchapter M of the Code.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non-diversified, within the meaning of the 1940 Act, we maintain the flexibility to operate as a diversified company and
may do so for an extended period of time. We are subject to constraints that may significantly
reduce our operating flexibility. If we fail to maintain our status as a BDC, we might be regulated as a closed-end investment company
required to register under the 1940 Act. The 1940 Act imposes numerous constraints on the
operations of BDCs. For example, BDCs generally are required to invest at least 70% of their total assets in securities of qualifying
assets. Any failure to comply with the requirements imposed on BDCs by the 1940 Act could cause the SEC to bring an enforcement action
against us and/or expose us to claims of private litigants. Our Adviser believes that most of our portfolio
company investments will constitute qualifying assets. However,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could result in the dilution of our position. In addition, if we fail to maintain our status
as a BDC, we might be regulated as a closed-end investment company that is required to register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corporate-level U.S.
federal income tax on all of our income if we are unable to qualify as a RIC under Subchapter M of the Code, which would have a material
adverse effect on our financial performance. Although we intend to elect to be treated, and
intend to qualify annually, as a RIC under Subchapter M of the Code, we cannot as sure
you that we will be able to qualify for and maintain RIC status. To obtain and maintain RIC status and be relieved of U.S. federal income
taxes on income and gains distributed to our stockholders, we must meet the Annual Distribution Requirement, 90% Income Test and Diversification
Tests described below.
● The
Annual Distribution Requirement will be satisfied if we distribute to our stockholders on
an annual basis at least 90% of our investment company taxable income, for each taxable year.
Because we expect to use debt financing, we expect to be subject to an asset coverage ratio
requirement under the 1940 Act, and we expect to b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distribution requirement. If we are unable to obtain cash from other sources, and thus are
unable to make sufficient distributions to our stockholders, we could fail to qualify for
RIC tax treatment and thus become subject to corporate-level U.S. federal income tax (and
any applicable U.S. state and local taxes).
● The
90% Income Test requirement will be satisfied if at least 90% of our gross income for each
taxable year is derived from dividends, interest, gains from the sale of stock or securities
or similar sources.
● The
Diversification Tests will be satisfied if, at the end of each quarter of our taxable year,
at least 50% of the value of our assets consist of cash, cash items (including receivables),
U.S. government securities, securities of other RICs, and other acceptable securities, and
no more than 25% of the value of our assets is invested in the securities (other than U.S.
government securities or securities of other RICs) of one issuer, o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corporate-level U.S. federal income tax (and any applicable U.S. state and local taxes). In this event, the resulting
taxes cou We are dependent upon management personnel
of Muzinich, and Muzinich’s ability to attract and retain talented personnel, for our future success. Pursuant to the Resource Sharing Agreement between
our Adviser and Muzinich, Muzinich provides the Adviser with experienced investment professionals and services so as to enable the Adviser
to fulfill its obligations under the Advisory Agreement. Accordingly, we depend on the experience, diligence, skill and network of business
contacts of Muzinich and its investment team. Muzinich’s investment team, together with other investment professionals that our
Adviser may retain in the future, will identify, evaluate, negotiate, structure, close, monitor and manage our investments. Our future
success may significantly depend on the continued service and coordination of Muzinich’s senior investment professionals. If Muzinich
was to lose the services of these individuals, our Adviser’s ability to service us could be adversely affected and could have a
material adverse effect on our business, financial condition or results of operations. In addition, we cannot assure you that our Adviser
will remain our investment adviser or that we will continue to have access to Muzinich or its investment professionals. Moreover, the
Resource Sharing Agreement may be terminated by either party on 60 days’ notice; the termination of the Resource Sharing Agreement
may have a material adverse consequence on the Company’s operations. Additionally,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nd with respect
to other clients of Muzinich, as well as with respect to the Adviser’s responsibilities under the Advisory Agreement. We may also
be called upon to provide significant managerial assistance to certain of our portfolio companies. These demands on their time, which
will increase as the number of investments grow, could be substantial and may slow the rate of investment. Therefore, in order to grow,
our Adviser (and its affiliates)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ttracts and retains new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other investment advisers and/or financial services
companies, with which Muzinich competes for experienced personnel have greater resources than it has. Our Adviser and its affiliates, officers,
investment professionals and employees may have certain conflicts of interest. Our Adviser and its affiliates, officers, investment
professionals and employees serve or may serve as investment advisers, officers, directors or principals of entities or private funds
that operate in the same or a related line of business as us and/or of private funds managed by our Adviser or its affiliates. Accordingly,
these individuals may have obligations to investors in those entities or private funds, the fulfillment of which might not be in our best
interests or the best interests of our stockholders. Moreover, our Adviser has entered into a Resource Sharing Agreement with Muzinich
whereby Muzinich provides our Adviser with the resources — including the relevant individuals — necessary to fulfill its obligations
under the Advisory Agreement. Although the Adviser and these individuals will devote as much time to the management of our investments
as they deem appropriate to perform their duties in accordance with the Advisory Agreement and in accordance with reasonable commercial
standards, the investment professionals of the Adviser may have conflicts in allocating their time and services among us and those entities
or private funds. Our Adviser and its affiliates are not restricted from managing and/or forming additional funds, from entering into
investment advisory relationships or from engaging in certain other business activities, even though such activities may involve substantial
time and resources of our Adviser and its professional staff. These activities may be viewed as creating a conflict of interest. In addition, we note that any investment vehicle
and/or other account managed by the Adviser or its affiliates may have overlapping investment objectives with our own and, accordingly,
may invest in asset classes similar to those targeted by us. Furthermore, pursuant to the Resource Sharing Arrangement, our Adviser relies
upon Muzinich to provide it with resources so as to enable it to fulfill its obligations under the Advisory Agreement.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f, for example, the Adviser determines, in its discretion,
that an investment is not appropriate for the Company.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may be made only pursuant to the terms and conditions
set forth in the Order. Our ability to grow depends on our ability
to raise sufficient capital. We will need to periodically access the capital
markets to raise cash to fund new investments. We may be unable to raise substantial capital, which could result in us being unable to
structure our investment portfolio as anticipated. The returns achieved on these investments may also be reduced as a result of allocating
our expenses over a smaller asset base. We expect to use debt financing and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 e.g.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Common Stock dividend payments.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Additionally, the use of leverage may increase
the Company’s expenses, including advisory fees paid to the Adviser, and create certain potential conflicts of interest (including
incentivizing the Adviser to utilize leverage to increase advisory fees). Furthermore, any credit agreement or other debt
financing agreement into which we may enter may impose financial and operating covenants that restrict our investment activities, remedies
on default and similar matters. Lastly, we may be unable to obtain our desired
leverage, which would, in turn, affect your return on investment.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 BDCs, commercial
and investment banks, commercial financing companies, CLO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certain of our competitors
are not subject to the regulatory restrictions that the 1940 Act imposes on us as a BDC and that the Code will impose on us as a RIC.
We cannot assure you that the competitive pressures we face will not have a material adverse effect on our business, financial condition
and results of operations. Also, as a result of this competition, we may not be able to secure attractive investment opportunities from
time to time. Moreover, it is possible that competition for appropriate investment opportunities may increase, thus further reducing the
number of opportunities available to us. We do not seek to compete primarily based on the
interest rates we offer, and our Adviser believes that some of our competitors may make loans with interest rates that are comparable
to or lower than the rates we offer. Rather, we seek to differentiate ourselves from our competitors based on our reputation in the market,
existing investment platform, the seasoned investment professionals of our Adviser, our experience and focus on middle-market companies,
disciplined investment philosophy, extensive industry focus and relationships and flexible transaction structuring. We may, however, lose
investment opportunities if we do not match our competitors’ pricing, terms and structure. If we do match our competitors’
pricing, terms and structure, on the other hand,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Furthermore, our business model depends to a significant
extent upon strong referral relationships to generate investment opportunities. We depend upon Muzinich to maintain its relationships
with financial intermediaries (including regional banks), private equity investment firms, lawyers, accountants, experienced senior management
teams and other middle-market lenders, and we expect to rely to a significant extent upon these relationships to provide us with potential
investment opportunities. If Muzinich fails to maintain such relationships, or to develop new relationships with other sources of investment
opportunities, we may not be able to grow our investment portfolio. In addition, individuals with whom Muzinich has relationships are
not obligated to provide us with investment opportunities, and we can offer no assurance that these relationships will generate investment
opportunities for us in the future. Even if the value of your investment declines,
the Base Management Fee will still be payable. Even if the value of your investment declines,
the Base Management Fee will still be payable. The Base Management Fee is calculated as a percentage of average net assets calculated
based on our net assets at the end of each of the two most recently completed calendar quarters (excluding uninvested cash and cash equivalents,
which are defined for these purposes as U.S. government securities and investment grade debt instruments maturing within one year of purchase
of such instrument by the Company). Accordingly, the Base Management Fee is payable regardless of whether the value of our net assets
and/or your investment has decreased. In addition,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either pursuant to Section (3)(c)(1) or Section 3(c)(7) of the 1940 Act generally are restricted from
acquiring directly or through a controlled entity more than 3% of our total outstanding voting stock (measured at the time of the acquisition).
As a result, certain investors may be precluded from acquiring additional Common Stock, at a time that they might desire to do so. Controlling stockholders may exert influence
over our management and affairs and control over votes requiring stockholder approval. Upon the Initial Closing, we expect certain Stockholders
to own a significant portion of our Common Stock. Therefore, these entities may be able to exert influence over our management and policies
and may have significant voting influence on votes requiring stockholder approval. This concentration of ownership may also have the effect
of delaying, preventing or deterring a change of control of us, could deprive our Stockholders of an opportunity to receive a premium
for their Common Stock as part of a sale of us and might ultimately affect the market price of our Common Stock, should a market for our
Common Stock develop. We may determine to fund a portion of our
investments in the future with preferred stock, which would increase our risk profile and magnify the potential for gain or loss. Preferred stock, which is a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Our Board may change our investment objective,
operating policies and strategies without prior notice or stockholder approval, subject to the restrictions under the 1940 Act. Our Board has the authority to modify or waive
certain of our operating policies and strategies without prior notice and without stockholder approval, subject to the restrictions under
the 1940 Act. However, absent stockholder approval, we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 Our Adviser can resign on 60 days’
notice, and the Resource Sharing Agreement may be terminated on 60 days’ notice. We may not be able to find a suitable replacement
within that time, which could adversely affect our financial condition, business and results of operations. Our Adviser has the right, under the Advisory
Agreement, to resign at any time upon not less than 60 days’ written notice, regardless of whether we have found a replacement.
If our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including dividends on our preferred stock, if any) are likely to be adversely affected, and the market price of
our Common Stock may decline. Moreover, pursuant to the Resource Sharing Agreement, Muzinich provides the Adviser with experienced investment
professionals and services so as to enable our Adviser to fulfill its obligations under the Advisory Agreement, and such Resource Sharing
Agreement may itself be terminated on 60 days’ notice. If Muzinich were to so terminate the Resource Sharing Agreement, our Adviser
may be required to seek to find an alternate means of fulfilling its obligations under the Advisory Agreement, or to resign. Our Adviser may act in a riskier manner on
our behalf than it would when acting for its own account because its responsibilities and liability to us are limited under the Advisory
Agreement. Pursuant to the Advisory Agreement, our Adviser
and its officers, managers, partners, agents, employees, controlling persons, members and any other person or entity affiliated with the
Adviser will not be liable to us for their acts under the Advisory Agreement, absent willful misfeasance, bad faith or gross negligence
in the performance of their duties, or by reason of their reckless disregard of their obligations and duties under the Advisory Agreement.
These protections may lead our Adviser to act in a riskier manner when acting on our behalf than it would when acting for its own account. Our ability to enter into transactions with
our affiliates will be restricted. As a BDC, we are prohibited under the 1940 Act
from knowingly participating in certain transactions with our affiliates without, among other things,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1940 Act and, if this is the only reason such person is our affiliate, we are generally prohibited from buying any asset from or selling
any asset (other than our capital stock) to such affiliate, absent the prior approval of such directors. The 1940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t>
        </is>
      </c>
    </row>
    <row r="21">
      <c r="A21" s="4" t="inlineStr">
        <is>
          <t>Effects of Leverage [Table Text Block]</t>
        </is>
      </c>
      <c r="B21"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to 1940 Act restrictions. In accordance with applicable SEC staff guidance and interpretations, if we engage in such transactions, instead
of maintaining asset coverage in the amounts set forth above, we may segregate or earmark liquid assets, or enter into an offsetting position,
in an amount at least equal to our exposure, on a mark-to-market basis, as calculated pursuant to requirements of the SEC.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and we will not otherwise segregate or earmark liquid assets or enter in offsetting positions.
These investments may include certain investments or instruments that have embedded leverage, which may increase the risk of loss from
such investments, but are not considered to be borrowings. The Company may also borrow money to purchase
assets in order to comply with certain regulatory requirements for RICs, including diversification requirements. The amount of leverage that we employ will depend
on our Adviser’s and our Board’s assessment of market conditions and other factors at the time of any proposed borrowing,
and there can be no assurance that we will use leverage or that our leveraging strategy will be successful during any period in which
it is employed.</t>
        </is>
      </c>
    </row>
    <row r="22">
      <c r="A22" s="4" t="inlineStr">
        <is>
          <t>NAV Per Share</t>
        </is>
      </c>
      <c r="B22" s="5" t="n">
        <v>1000</v>
      </c>
    </row>
    <row r="23">
      <c r="A23" s="4" t="inlineStr">
        <is>
          <t>Risks Relating to Our Business and Structure [Member]</t>
        </is>
      </c>
      <c r="B23" s="4" t="inlineStr">
        <is>
          <t xml:space="preserve"> </t>
        </is>
      </c>
    </row>
    <row r="24">
      <c r="A24" s="3" t="inlineStr">
        <is>
          <t>General Description of Registrant [Abstract]</t>
        </is>
      </c>
      <c r="B24" s="4" t="inlineStr">
        <is>
          <t xml:space="preserve"> </t>
        </is>
      </c>
    </row>
    <row r="25">
      <c r="A25" s="4" t="inlineStr">
        <is>
          <t>Risk Factors [Table Text Block]</t>
        </is>
      </c>
      <c r="B25" s="4" t="inlineStr">
        <is>
          <t>Risks Relating to Our Business and Structure We are a new company and have no operating
history. We were formed in July 2023. As a result of a
lack of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nticipate that it could take some time to
invest the capital we expect to raise at the Initial Closing and/or Subsequent Closings due to market conditions generally and the time
necessary to identify, evaluate, structure, negotiate and close suitable private credit investments. During the start-up period, we may
invest a greater amount of our assets from time to time in temporary investments, such as cash, cash items (including receivables), U.S.
government securities, securities of other RICs, and other securities, including BSLs and CLOs, if such other securities of any one issuer
do not represent more than 5% of the value of our assets or more than 10% of the outstanding voting securities of the issuer, to comply
with the RIC diversification requirements. These investments are expected to earn yields substantially lower than the interest, dividend
or other income that we seek to receive from suitable portfolio investments. We may not be able to pay any significant dividends during
this period, and any such dividends may be substantially lower than the dividends we expect to pay when our portfolio is fully invested.
We will pay a Base Management Fee to our Adviser throughout this interim period irrespective of our performance. If the Base Management
Fee and our other expenses exceed the return on the temporary investments, our equity capital will be eroded. Muzinich’s personnel available to the
Adviser through the Resource Sharing Agreement have limited experience managing a BDC. Although Muzinich and its investment team are
experienced in managing portfolios of assets in which we expect to invest, they have limited experience managing a portfolio that takes
the form of a BDC, and the investment philosophy and techniques used by our Adviser to manage a BDC may differ from those previously employed
by Muzinich and its investment team in identifying and managing past investments. Accordingly, we can offer no assurance that we will
replicate the historical performance of other clients or other entities or companies that Muzinich’s investment team or Muzinich
advised in the past, and we caution you that our investment returns could be substantially lower than the returns achieved by other clients
of Muzinich. Our day-to-day investment operations will be managed
by the Adviser. Pursuant to its Resource Sharing Agreement with Muzinich &amp; Co., Inc., our Adviser will have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U.S. private or thinly-traded public companies, cash, cash equivalents,
U.S. government securities and other high-quality debt investments that mature in one year or less from the time of investment. Muzinich
and its investment team have limited experience in managing this type of portfolio, which may hinder the Adviser’s ability to take
advantage of attractive investment opportunities and, as a result, achieve our investment objective. We are a non-diversified investment company
within the meaning of the 1940 Act, and therefore we are not limited with respect to the proportion of our assets that may be invested
in securities of a single issuer, subject to the Diversification Tests in Subchapter M of the Code.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non-diversified, within the meaning of the 1940 Act, we maintain the flexibility to operate as a diversified company and
may do so for an extended period of time. We are subject to constraints that may significantly
reduce our operating flexibility. If we fail to maintain our status as a BDC, we might be regulated as a closed-end investment company
required to register under the 1940 Act. The 1940 Act imposes numerous constraints on the
operations of BDCs. For example, BDCs generally are required to invest at least 70% of their total assets in securities of qualifying
assets. Any failure to comply with the requirements imposed on BDCs by the 1940 Act could cause the SEC to bring an enforcement action
against us and/or expose us to claims of private litigants. Our Adviser believes that most of our portfolio
company investments will constitute qualifying assets. However,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could result in the dilution of our position. In addition, if we fail to maintain our status
as a BDC, we might be regulated as a closed-end investment company that is required to register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corporate-level U.S.
federal income tax on all of our income if we are unable to qualify as a RIC under Subchapter M of the Code, which would have a material
adverse effect on our financial performance. Although we intend to elect to be treated, and
intend to qualify annually, as a RIC under Subchapter M of the Code, we cannot as sure
you that we will be able to qualify for and maintain RIC status. To obtain and maintain RIC status and be relieved of U.S. federal income
taxes on income and gains distributed to our stockholders, we must meet the Annual Distribution Requirement, 90% Income Test and Diversification
Tests described below.
● The
Annual Distribution Requirement will be satisfied if we distribute to our stockholders on
an annual basis at least 90% of our investment company taxable income, for each taxable year.
Because we expect to use debt financing, we expect to be subject to an asset coverage ratio
requirement under the 1940 Act, and we expect to b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distribution requirement. If we are unable to obtain cash from other sources, and thus are
unable to make sufficient distributions to our stockholders, we could fail to qualify for
RIC tax treatment and thus become subject to corporate-level U.S. federal income tax (and
any applicable U.S. state and local taxes).
● The
90% Income Test requirement will be satisfied if at least 90% of our gross income for each
taxable year is derived from dividends, interest, gains from the sale of stock or securities
or similar sources.
● The
Diversification Tests will be satisfied if, at the end of each quarter of our taxable year,
at least 50% of the value of our assets consist of cash, cash items (including receivables),
U.S. government securities, securities of other RICs, and other acceptable securities, and
no more than 25% of the value of our assets is invested in the securities (other than U.S.
government securities or securities of other RICs) of one issuer, o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corporate-level U.S. federal income tax (and any applicable U.S. state and local taxes). In this event, the resulting
taxes cou We are dependent upon management personnel
of Muzinich, and Muzinich’s ability to attract and retain talented personnel, for our future success. Pursuant to the Resource Sharing Agreement between
our Adviser and Muzinich, Muzinich provides the Adviser with experienced investment professionals and services so as to enable the Adviser
to fulfill its obligations under the Advisory Agreement. Accordingly, we depend on the experience, diligence, skill and network of business
contacts of Muzinich and its investment team. Muzinich’s investment team, together with other investment professionals that our
Adviser may retain in the future, will identify, evaluate, negotiate, structure, close, monitor and manage our investments. Our future
success may significantly depend on the continued service and coordination of Muzinich’s senior investment professionals. If Muzinich
was to lose the services of these individuals, our Adviser’s ability to service us could be adversely affected and could have a
material adverse effect on our business, financial condition or results of operations. In addition, we cannot assure you that our Adviser
will remain our investment adviser or that we will continue to have access to Muzinich or its investment professionals. Moreover, the
Resource Sharing Agreement may be terminated by either party on 60 days’ notice; the termination of the Resource Sharing Agreement
may have a material adverse consequence on the Company’s operations. Additionally,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nd with respect
to other clients of Muzinich, as well as with respect to the Adviser’s responsibilities under the Advisory Agreement. We may also
be called upon to provide significant managerial assistance to certain of our portfolio companies. These demands on their time, which
will increase as the number of investments grow, could be substantial and may slow the rate of investment. Therefore, in order to grow,
our Adviser (and its affiliates)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ttracts and retains new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other investment advisers and/or financial services
companies, with which Muzinich competes for experienced personnel have greater resources than it has. Our Adviser and its affiliates, officers,
investment professionals and employees may have certain conflicts of interest. Our Adviser and its affiliates, officers, investment
professionals and employees serve or may serve as investment advisers, officers, directors or principals of entities or private funds
that operate in the same or a related line of business as us and/or of private funds managed by our Adviser or its affiliates. Accordingly,
these individuals may have obligations to investors in those entities or private funds, the fulfillment of which might not be in our best
interests or the best interests of our stockholders. Moreover, our Adviser has entered into a Resource Sharing Agreement with Muzinich
whereby Muzinich provides our Adviser with the resources — including the relevant individuals — necessary to fulfill its obligations
under the Advisory Agreement. Although the Adviser and these individuals will devote as much time to the management of our investments
as they deem appropriate to perform their duties in accordance with the Advisory Agreement and in accordance with reasonable commercial
standards, the investment professionals of the Adviser may have conflicts in allocating their time and services among us and those entities
or private funds. Our Adviser and its affiliates are not restricted from managing and/or forming additional funds, from entering into
investment advisory relationships or from engaging in certain other business activities, even though such activities may involve substantial
time and resources of our Adviser and its professional staff. These activities may be viewed as creating a conflict of interest. In addition, we note that any investment vehicle
and/or other account managed by the Adviser or its affiliates may have overlapping investment objectives with our own and, accordingly,
may invest in asset classes similar to those targeted by us. Furthermore, pursuant to the Resource Sharing Arrangement, our Adviser relies
upon Muzinich to provide it with resources so as to enable it to fulfill its obligations under the Advisory Agreement.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f, for example, the Adviser determines, in its discretion,
that an investment is not appropriate for the Company.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may be made only pursuant to the terms and conditions
set forth in the Order. Our ability to grow depends on our ability
to raise sufficient capital. We will need to periodically access the capital
markets to raise cash to fund new investments. We may be unable to raise substantial capital, which could result in us being unable to
structure our investment portfolio as anticipated. The returns achieved on these investments may also be reduced as a result of allocating
our expenses over a smaller asset base. We expect to use debt financing and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 e.g.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Common Stock dividend payments.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Additionally, the use of leverage may increase
the Company’s expenses, including advisory fees paid to the Adviser, and create certain potential conflicts of interest (including
incentivizing the Adviser to utilize leverage to increase advisory fees). Furthermore, any credit agreement or other debt
financing agreement into which we may enter may impose financial and operating covenants that restrict our investment activities, remedies
on default and similar matters. Lastly, we may be unable to obtain our desired
leverage, which would, in turn, affect your return on investment.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 BDCs, commercial
and investment banks, commercial financing companies, CLO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certain of our competitors
are not subject to the regulatory restrictions that the 1940 Act imposes on us as a BDC and that the Code will impose on us as a RIC.
We cannot assure you that the competitive pressures we face will not have a material adverse effect on our business, financial condition
and results of operations. Also, as a result of this competition, we may not be able to secure attractive investment opportunities from
time to time. Moreover, it is possible that competition for appropriate investment opportunities may increase, thus further reducing the
number of opportunities available to us. We do not seek to compete primarily based on the
interest rates we offer, and our Adviser believes that some of our competitors may make loans with interest rates that are comparable
to or lower than the rates we offer. Rather, we seek to differentiate ourselves from our competitors based on our reputation in the market,
existing investment platform, the seasoned investment professionals of our Adviser, our experience and focus on middle-market companies,
disciplined investment philosophy, extensive industry focus and relationships and flexible transaction structuring. We may, however, lose
investment opportunities if we do not match our competitors’ pricing, terms and structure. If we do match our competitors’
pricing, terms and structure, on the other hand,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Furthermore, our business model depends to a significant
extent upon strong referral relationships to generate investment opportunities. We depend upon Muzinich to maintain its relationships
with financial intermediaries (including regional banks), private equity investment firms, lawyers, accountants, experienced senior management
teams and other middle-market lenders, and we expect to rely to a significant extent upon these relationships to provide us with potential
investment opportunities. If Muzinich fails to maintain such relationships, or to develop new relationships with other sources of investment
opportunities, we may not be able to grow our investment portfolio. In addition, individuals with whom Muzinich has relationships are
not obligated to provide us with investment opportunities, and we can offer no assurance that these relationships will generate investment
opportunities for us in the future. Even if the value of your investment declines,
the Base Management Fee will still be payable. Even if the value of your investment declines,
the Base Management Fee will still be payable. The Base Management Fee is calculated as a percentage of average net assets calculated
based on our net assets at the end of each of the two most recently completed calendar quarters (excluding uninvested cash and cash equivalents,
which are defined for these purposes as U.S. government securities and investment grade debt instruments maturing within one year of purchase
of such instrument by the Company). Accordingly, the Base Management Fee is payable regardless of whether the value of our net assets
and/or your investment has decreased. In addition,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either pursuant to Section (3)(c)(1) or Section 3(c)(7) of the 1940 Act generally are restricted from
acquiring directly or through a controlled entity more than 3% of our total outstanding voting stock (measured at the time of the acquisition).
As a result, certain investors may be precluded from acquiring additional Common Stock, at a time that they might desire to do so. Controlling stockholders may exert influence
over our management and affairs and control over votes requiring stockholder approval. Upon the Initial Closing, we expect certain Stockholders
to own a significant portion of our Common Stock. Therefore, these entities may be able to exert influence over our management and policies
and may have significant voting influence on votes requiring stockholder approval. This concentration of ownership may also have the effect
of delaying, preventing or deterring a change of control of us, could deprive our Stockholders of an opportunity to receive a premium
for their Common Stock as part of a sale of us and might ultimately affect the market price of our Common Stock, should a market for our
Common Stock develop. We may determine to fund a portion of our
investments in the future with preferred stock, which would increase our risk profile and magnify the potential for gain or loss. Preferred stock, which is a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Our Board may change our investment objective,
operating policies and strategies without prior notice or stockholder approval, subject to the restrictions under the 1940 Act. Our Board has the authority to modify or waive
certain of our operating policies and strategies without prior notice and without stockholder approval, subject to the restrictions under
the 1940 Act. However, absent stockholder approval, we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 Our Adviser can resign on 60 days’
notice, and the Resource Sharing Agreement may be terminated on 60 days’ notice. We may not be able to find a suitable replacement
within that time, which could adversely affect our financial condition, business and results of operations. Our Adviser has the right, under the Advisory
Agreement, to resign at any time upon not less than 60 days’ written notice, regardless of whether we have found a replacement.
If our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including dividends on our preferred stock, if any) are likely to be adversely affected, and the market price of
our Common Stock may decline. Moreover, pursuant to the Resource Sharing Agreement, Muzinich provides the Adviser with experienced investment
professionals and services so as to enable our Adviser to fulfill its obligations under the Advisory Agreement, and such Resource Sharing
Agreement may itself be terminated on 60 days’ notice. If Muzinich were to so terminate the Resource Sharing Agreement, our Adviser
may be required to seek to find an alternate means of fulfilling its obligations under the Advisory Agreement, or to resign. Our Adviser may act in a riskier manner on
our behalf than it would when acting for its own account because its responsibilities and liability to us are limited under the Advisory
Agreement. Pursuant to the Advisory Agreement, our Adviser
and its officers, managers, partners, agents, employees, controlling persons, members and any other person or entity affiliated with the
Adviser will not be liable to us for their acts under the Advisory Agreement, absent willful misfeasance, bad faith or gross negligence
in the performance of their duties, or by reason of their reckless disregard of their obligations and duties under the Advisory Agreement.
These protections may lead our Adviser to act in a riskier manner when acting on our behalf than it would when acting for its own account. Our ability to enter into transactions with
our affiliates will be restricted. As a BDC, we are prohibited under the 1940 Act
from knowingly participating in certain transactions with our affiliates without, among other things,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1940 Act and, if this is the only reason such person is our affiliate, we are generally prohibited from buying any asset from or selling
any asset (other than our capital stock) to such affiliate, absent the prior approval of such directors. The 1940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We expect to co-invest on a concurrent basis with
accounts managed by our Adviser and/or its affiliates, unless doing so is impermissible under existing regulatory guidance, applicable
regulations and our allocation procedures. If our Adviser decides not to proceed with an investment on our behalf, then the diligence
expenses and related costs will be allocated between us and the other applicable entities. In certain circumstances, negotiated co-investments
may only be made pursuant to the terms and conditions set forth in the Order. Although we expect to adopt a share repurchase
program, we have discretion to not repurchase shares, and our Board has the ability to amend or suspend the program. Our Board may not a</t>
        </is>
      </c>
    </row>
    <row r="26">
      <c r="A26" s="4" t="inlineStr">
        <is>
          <t>Risks Related to Our Portfolio Company Investments [Member]</t>
        </is>
      </c>
      <c r="B26" s="4" t="inlineStr">
        <is>
          <t xml:space="preserve"> </t>
        </is>
      </c>
    </row>
    <row r="27">
      <c r="A27" s="3" t="inlineStr">
        <is>
          <t>General Description of Registrant [Abstract]</t>
        </is>
      </c>
      <c r="B27" s="4" t="inlineStr">
        <is>
          <t xml:space="preserve"> </t>
        </is>
      </c>
    </row>
    <row r="28">
      <c r="A28" s="4" t="inlineStr">
        <is>
          <t>Risk Factors [Table Text Block]</t>
        </is>
      </c>
      <c r="B28" s="4" t="inlineStr">
        <is>
          <t>Risks Related to Our Portfolio Company Investments Our investments in prospective portfolio
companies may be risky, and we could lose all or part of our investment. Our investments in senior secured loans, senior
secured bonds, subordinated debt and equity of private U.S. companies, including middle market companies, may be risky and there is no
limit on the amount of any such investments in which we may invest. Senior Secured Loans and Senior Secured
Bonds. Subordinated Debt. Equity Investments. Preferred Securities. Non-U.S Securities Loans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in secondary market transactio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Junior, Unsecured Securit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Below Investment Grade Risk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Mezzanine Loans “Covenant-lite” Obligations Bridge Financings. Restructurings Investing in middle-market companies involves
a number of significant risks. Investing in middle-market companies involves
a number of significant risks, including:
● such companies may have limited financial resources, shorter operating histories, narrower product lines,
smaller market shares than larger companies and tend to be more vulnerable to competitors’ actions and market conditions, as well
as general economic downturns;
● such companies may be unable to meet their obligations under their debt securities that we hold, which
may be accompanied by a deterioration in the value of any collateral and a reduction in the likelihood of us realizing any guarantees
we may have obtained in connection with our investment;
● such companies are more likely to depend on the management talents and efforts of a small group of persons;
therefore, the death, disability, resignation or termination of one or more of these persons could have a material adverse impact on our
portfolio company and, in turn, on us;
● such companies ma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such companies may have difficulty accessing the capital markets to meet future capital needs, which may
limit their ability to grow or to repay their outstanding indebtedness upon maturity. We will incur credit risk when we loan money
or commit to loan money to a portfolio company. We will be exposed to credit risk, which is the
risk that the value of our investments may change in response to the credit ratings of our portfolio securities or other instruments.
The quality of our portfolio will have a significant impact on our earnings. Credit risk is a component part of our valuation of our secured
floating rate loans and other investments we may purchase. Generally, investment risk and price volatility increase as a security or instrument’s
credit rating declines. Increased delinquencies and default rates would impact our results of operations. Deterioration in the credit
quality of our portfolio could have a material adverse effect on our business, financial condition and results of operations. High yield
bonds, loans and other types of high yield debt securities or other instruments have greater credit risk than higher quality debt securities
or other instruments because the companies that issue them are not as financially strong as companies with investment grade ratings and
may be highly leveraged. The value of our portfolio securities may
not have a readily available market price and, in such a case, we will value these securities at fair value as determined by the Adviser
in good faith under procedures adopted by our Board, which valuation is inherently subjective and may not reflect what we may actually
realize for the sale of the investment. The majority of our investments are expected to
be in debt instruments that do not have readily ascertainable market prices. The fair value of assets that are not publicly traded or
whose market prices are not readily available will be determined in good faith by the Adviser under procedures adopted by our Board. Our
Board is expected to utilize the services of independent third-party valuation firms in periodically verifying the fair value of any securities.
Investment professionals from our Adviser will prepare portfolio company valuations using sources and/or proprietary models depending
on the availability of information on our assets and the type of asset being valued, all in accordance with our valuation policy. The
participation of our Adviser in our valuation process could result in a conflict of interest, since the Base Management Fee is based in
part on our net assets (excluding uninvested cash and cash equivalents, which are defined for these purposes as U.S. government securities
and investment grade debt instruments maturing within one year of purchase of such instrument by the Company) and also because our Adviser
is receiving a performance-based Incentive Fee. Because fair valuations, and particularly fair
valuations of private securities and private companies, are inherently uncertain, the value of our investments may fluctuate over short
periods of time and are often based to a large extent on estimates, comparisons and qualitative evaluations of private information. Therefore,
it could make it more difficult for investors to value accurately our investments and could lead to undervaluation or overvaluation of
our Common Stock. In addition, the valuation of these types of securities may result in substantial write-downs and earnings volatility. Our NAV as of a particular date may be materially
greater than or less than the value that would be realized if our assets were to be liquidated as of such date. For example, if we were
required to sell a certain asset or all or a substantial portion of its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The illiquidity of
our investments may make it difficult for us to sell such investments if the need arises. Therefore, if we are required to or desire to
liquidate all or a portion of our portfolio quickly, we could realize significantly less than the value at which we have recorded our
investments.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The risks
of investing in us may be intensified because we may invest in a limited number of portfolio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or industry.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Our portfolio is subject to risks related
to ESG investment. The Company considers sustainability and/or ESG
criteria in its investment process, and so may exclude, limit or enhance its exposure to companies, industries or sectors based on the
extent to which they meet the Company’s sustainability and/or ESG criteria. This process may result in the Company not investing
in, and/or selling certain securities when it might otherwise be beneficial to do so. The use of sustainability and/or ESG criteria in
the investment process may impact the Company’s investment performance which may differ from other funds that do not apply sustainability
and/or ESG criteria or do so differently. Additionally, the Company’s sustainability and/or ESG criteria may differ from an investor’s
own subjective views of sustainability and/or ESG. Therefore, the Company may hold investments which may differ from what an investor
considers necessary to satisfy sustainability and/or ESG criteria. Our Adviser’s ESG assessment may have
a negative impact on our investments. In evaluating an investment based on ESG criteria,
the Adviser uses its own methodologies. The Adviser may depend upon publicly available information and data, which may be incomplete,
inaccurate, inconsistent or unavailable. Therefore, there is a risk that the Adviser may incorrectly assess an investment. There is also
a risk that the Adviser may not apply the relevant ESG criteria correctly or that the Company may gain limited exposure to investments
which may not be consistent with the relevant ESG criteria used by the Company. Our portfolio is subject to ESG sustainability
risk. Sustainability risk means an ESG event or condition,
that, if it occurs, could cause an actual or a potential material negative impact on the value of one or more of the Company’s investments.
Sustainability risks can either represent a risk of their own or have an impact on other risks and may contribute significantly to other
risks, such as market risks, operational risks, liquidity risks or counterparty risks. Sustainability risks may have an impact on long-term
risk adjusted returns for stockholders. Assessment of sustainability risks is complex and may be based on ESG data, which is difficult
to obtain and incomplete, estimated, outdated or otherwise materially inaccurate. Even when identified, there can be no guarantee that
the assessment of this data will produce relevant conclusions. Loan prepayments may affect our ability to
invest and reinvest available funds in appropriate investments. Loans may be prepayable, in whole or in part,
at any time at the option of the obligor thereof at par plus accrued unpaid interest and prepayment premiums or breakage fees, if any.
Prepayments on loans may be caused by a variety of factors and are difficult to predict. Consequently, there exists a risk that loans
purchased at a price greater than par may experience a capital loss as a result of such a prepayment. In addition, principal proceeds
and prepayment premiums or breakage fees, if any, received upon any prepayment are subject to reinvestment risk, and if market spreads
have decreased, the interest proceeds that we will earn from reinvestment may be less. When we are a debt or minority equity investor
in a portfolio company, we are often not in a position to exert influence on the entity. We offer to make available managerial assistance
to our portfolio companies. However, when we make debt or minority equity investments, we are often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We and our Adviser could be the target of
litigation or regulatory investigations. We as well as our Adviser and its affiliates participate
in a highly regulated industry and are each subject to regulatory examinations in the ordinary course of business. There can be no assurance
that we and our Adviser and/or any of its affiliates will avoid regulatory investigation and possible enforcement actions stemming therefrom.
Our Adviser will be subject to the provisions of the Advisers Act. We and our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Adviser to manage us, are often impossible to anticipate. Our Adviser
would likely be required to expend significant resources responding to any litigation or regulatory action related to it, and these actions
could be a distraction to the activities of our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Adviser, its affiliates, or any of our officers, be borne by us and would reduce our net assets. Our Adviser and others
are indemnified by us in connection with such litigation, subject to certain conditions. Our failure to make follow-on investments
in our portfolio companies could impair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follow-on
investments, subject to potential contractual limitations or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compliance with other requirements to maintain
our status as a RIC. Economic recessions or downturns could impair
our portfolio companies and harm our operating results. Our portfolio companies may be more susceptible
to economic downturns or recessions than more established companies and may be unable to repay our loans during these periods. Therefore,
during these periods our non-performing assets may increase and the value of our portfolio may decrease if we are required to write down
the values of our investments. Adverse economic conditions may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accelerate the time when loans
are due and foreclosure on its assets representing collateral for its obligations, which could trigger cross defaults under other agreements
and jeopardize our portfolio company’s ability to meet its obligations under the debt that we hold and the value of any equity securities
we own. We may incur additional expenses to the extent necessary to seek recovery upon default or to negotiate new terms with a defaulting
portfolio company. Our debt investments may be risky and we
could lose all or part of our investment. The debt in which we invest is typically not initially
rated by any rating agency, but we believe that if such investments were rated, they would be below investment grade (rated lower than
“Baa3” by Moody’s, lower than “BBB-” by Fitch or by S&amp;P). Such investments are generally referred to
as “junk bonds,” “high yield” or “leveraged loans.” Securities in these lower rating categories (or
unrated securities but deemed to be of comparable quality) are subject to greater risk of loss of principal and interest than higher-rated
securities and are generally considered to be speculative with respect to the issuer’s ability to pay interest and repay principal.
They are also generally considered to be subject to greater risk than securities with higher ratings in the case of deterioration of general
economic conditions. High yield securities are generally more volatile and may or may not be subordinated to certain other outstanding
securities and obligations of the issuer, which may be secured by substantially all of the issuer’s assets. High yield securities
may also not be protected by financial covenants or limitations on additional indebtedness. We also may invest in assets other than first
and second lien and mezzanine debt investments, including high-yield securities, U.S. government securities, structured securities and
certain direct equity investments. These investments entail additional risks that could adversely affect our investment returns. By originating loans to companies that are
experiencing, or that after investment experience, significant financial or business difficulties, we may be exposed to distressed lending
risks. Although not part of our principal investment
strategies,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During an economic downturn or a period of rising interest rates, such companies may experience stress that would adversely
affect their ability to service their principal and interest payment obligations, to meet their projected business goals or to obtain
additional financing. In any reorganization or liquidation proceeding relating to a company that we fund, we may lose all or part of the
amounts advanced to the borrower or may be required to accept collateral with a value less than the amount of the loan advanced by us
to the borrower. Second priority liens on collateral securing
debt investments that we may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t>
        </is>
      </c>
    </row>
    <row r="29">
      <c r="A29" s="4" t="inlineStr">
        <is>
          <t>Risks Relating to the Offering and Ownership of Our Common Stock [Member]</t>
        </is>
      </c>
      <c r="B29" s="4" t="inlineStr">
        <is>
          <t xml:space="preserve"> </t>
        </is>
      </c>
    </row>
    <row r="30">
      <c r="A30" s="3" t="inlineStr">
        <is>
          <t>General Description of Registrant [Abstract]</t>
        </is>
      </c>
      <c r="B30" s="4" t="inlineStr">
        <is>
          <t xml:space="preserve"> </t>
        </is>
      </c>
    </row>
    <row r="31">
      <c r="A31" s="4" t="inlineStr">
        <is>
          <t>Risk Factors [Table Text Block]</t>
        </is>
      </c>
      <c r="B31" s="4" t="inlineStr">
        <is>
          <t xml:space="preserve">Risks Relating to the Offering and Ownership
of Our Common Stock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Investors in closings after the Initial Closing
could receive fewer shares of Common Stock than anticipated. The purchase price per share of our Common Stock
in connection with any closing after the Initial Closing will be greater than or equal to our then-calculated NAV per share as of the
close of the last quarter preceding the applicable closing date; such per-share price may be set above the NAV per share based on a variety
of factors, including without limitation the total amount of the Company’s organizational and offering expenses (including actual
and/or accrued expenses, which may include any estimates thereof), in accordance with the limitations under Section 23 under the 1940
Act (which generally prohibits the Company from issuing shares of Common Stock at a price below the then-current NAV of the shares of
Common Stock as determined within 48 hours, excluding Sundays and holidays, of such issuance, subject to certain exceptions). As a result,
the purchase price for shares of Common Stock purchased in connection with any Closing after the Initial Closing may be higher than the
previously disclosed NAV per share or price per share, and therefore an investor may receive fewer shares of Common Stock than if it had
purchased shares of Common Stock in connection with a prior Closing. Our Common Stock will be subject to significant
transfer restrictions, and an investment in our Common Stock generally will be illiquid. Each investor in our Common Stock must be prepared
to bear the economic risk of an investment in our Common Stock for an indefinite period. Shares of our Common Stock are subject to the
restrictions on transfer described herein and as set forth in our Organizational Documents. In addition, an investment in our Common Stock
is not freely transferable under the securities laws. Further, purchasers of shares of our Common Stock prior to any IPO and/or Exchange
Listing (including purchasers in the Initial Closing) will not be permitted to transfer their shares of Common Stock without our prior
written consent until a date to be established by us following our IPO and/or Exchange Listing. If an IPO and/or Exchange Listing does
not occur, our common stockholders will be prohibited from transferring their shares of Common Stock without our prior written consent. We have no obligation to conduct an IPO and/or
Exchange Listing and can offer no assurances as to whether or when we may conduct an IPO and/or Exchange Listing. Further, pre-Exchange
Listing stockholders are not expected to be able to sell their Common Stock until some time after our Exchange Listing. Even if we consummate
an IPO and/or Exchange Listing, we can offer no assurances as to the price our shares of Common Stock will be offered in our IPO and/or
Exchange Listing, and they could be sold below the price of this Private Offering. Our Common Stock has not been registered under
the Securities Act and, therefore, under the securities laws, cannot be sold unless such Common Stock is subsequently registered under
the Securities Act or an exemption from such registration is available. Shares of our Common Stock are illiquid assets for which there
is not a secondary market and there is no guarantee that a secondary market will develop in the future. An investment in our Common Stock
is therefore suitable only for certain sophisticated investors that can bear the risks associated with the illiquidity of their Common
Stock. In the event of any liquidation, dissolution or
winding up of our affairs, our common stockholders would receive any remaining net assets only after payment or provision or payment of
our debts and other liabilities and subject to the prior rights of any outstanding preferred stock. During the wind down, we may begin
liquidating all or a portion of our portfolio. During the wind-down period we may deviate from our investment strategy of investing in
secured debt, including first lien, second lien and unitranche debt, unsecured debt, including mezzanine debt and, to a lesser extent,
in equity instruments of private companies. It is expected that stockholders will receive cash in any liquidating distribution. However,
if on the date of termination and dissolution, we own instruments for which no market exists or instruments are trading at depressed prices,
such instruments may be placed in a liquidating trust. Stockholders generally will realize capital gain or loss in an amount equal to
the difference between the amount of cash or other property received (including any property deemed received by reason of its being placed
in a liquidated trust) and the stockholder’s adjusted tax basis in our Common Stock for U.S. federal income tax purposes. We will incur significant costs as a result
of being subject to the Exchange Act.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ccordingly, as a result of our Common Stock being registered under the Exchange Act, we will incur significant
additional costs. We may not be able to pay you distributions
on our Common Stock, our distributions to you may not grow over time and a portion of our distributions to you may be a return of capital
for U.S. federal income tax purposes.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If we are unable to satisfy
the asset coverage test applicable to us as a BDC, or if we violate certain covenants under our credit agreements and other debt financing
agreements, our ability to pay distributions to our stockholders could be limited. All distributions will be paid at the discretion of
our Board and will depend on our earnings, financial condition, maintenance of our RIC status, compliance with applicable BDC regulations,
compliance with covenants under our credit agreements and other debt financing agreements, and such other factors as our Board may deem
relevant from time to time. The distributions we pay to our stockholders in a year may exceed our taxable income for that year and, accordingly,
a portion of such distributions may constitute a return of capital for U.S. federal income tax purposes. Although such return of capital
may not be taxable, such distributions would generally decrease a stockholder’s basis in our Common Stock and may therefore increase
such stockholder’s tax liability for capital gains upon the future sale of such stock.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riginal issue discount or accruals on a
contingent payment debt instrument, which may occur if we receive warrants in connection with the origination of a loan or possibly in
other circumstances or contracted PIK interest, which generally represents contractual interest added to the loan balance and due at the
end of the loan term. Such original issue discount and PIK interest will be included in our taxable income before we receive any corresponding
cash payments. We also may be required to include in our taxable income certain other amounts that we will not receive in cash.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be subject to tax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If we are unable to obtain cash from other sources to meet
the Annual Distribution Requirement, we may fail to qualify for the U.S. federal income tax benefits allowable to RICs and, thus, become
subject to a corporate-level U.S. federal income tax (and any applicable U.S. state and local taxes). Beneficial owners of our equity securities
may be subject to certain regulatory requirements and filing requirements based on their ownership percentages. A beneficial owner, either directly or indirectly,
of more than 25% of our voting securities is presumed to control us under the 1940 Act. Control of us would also arise under the 1940
Act if a person has the power to exercise a controlling influence over our management or policies, unless that power is solely the result
of an official position with us. Certain events beyond an investor’s control may result in an increase in the percentage of such
investor’s beneficial ownership of our Common Stock, including the repurchase by us of Common Stock from other stockholders. In
the event you are or become a person that controls us, you and certain of your affiliated persons will be subject to, among other things,
prohibitions or restrictions on engaging in certain transactions with us and certain of our affiliated persons. A beneficial owner of a large number of our equity
securities may also become subject to public reporting obligations when we become a public reporting company under the Exchange Act. Ownership
information for any person that beneficially owns more than 5% of our Common Stock will have to be disclosed in a Schedule 13G or other
filings with the SEC. Beneficial ownership for these purposes is determined in accordance with the rules of the SEC, and includes having
voting or investment power over the securities. Although we will provide you with quarterly statements that state the amount of outstanding
stock you own, the responsibility for determining the filing obligation and preparing the filing remains with the investor. You may be subject to the short-swing profits
rules under the Exchange Act as a result of your investment in us. In light of our Common Stock being registered
under the Exchange Act, persons with the right to appoint a director or who beneficially own more than 10% of our Common Stock may be
subject to Section 16(b) of the Exchange Act, which recaptures for our benefit profits from the purchase and sale of registered stock
within a six-month period. Our stockholders may receive shares of our
Common Stock as dividends, rather than cash, and because the distribution of our Common Stock will generally still be treated as a dividend
for U.S. federal income tax purposes, this could result in adverse tax consequences to stockholders. In order to satisfy the annual distribution requirement
applicable to RICs, we will have the ability to declare a large portion of a dividend in shares of our Common Stock instead of in cash.
As long as a portion of such dividend is paid in cash and certain requirements are met, the entire distribution will generally be treated
as a dividend for U.S. federal income tax purposes. In such case, for U.S. federal income tax purposes, the amount of the dividend paid
in our Common Stock will generally be equal to the amount of cash that could have been received instead of our stock, even though most
of the dividend was paid in shares of our Common Stock. If we are not treated as a “publicly
offered regulated investment company,” as defined in the Code, U.S. stockholders that are individuals, trusts or estates will be
taxed as though they received a distribution of some of our expenses. We will be treated as a “publicly offered
regulated investment company” (within the meaning of Section 67 of the Code) if either (i) shares of our Common Stock and our preferred
stock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We cannot assure you that we will be treated as a publicly offered regulated
investment company for all taxable years. If we are not treated as a publicly offered regulated investment company for any calendar year,
each U.S. stockholder that is an individual, trust or estate will be treated as having received a dividend from us in the amount of such
U.S. stockholder’s allocable share of the Base Management Fee and Incentive Fee paid to our Adviser and certain of our other expenses
for the calendar year,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Non-U.S. stockholders may be subject to withholding
of U.S. federal income tax on dividends we pay. Subject to the discussion below, distributions
of our investment company taxable income to a non-U.S. stockholder that are not effectively connected with the non-U.S. stockholder’s
conduct of a trade or business within the United States will be subject to withholding of U.S. federal income tax at a 30% rate (or lower
rate provided by an applicable income tax treaty) to the extent of our current or accumulated earnings and profits. Certain properly reported dividends are generally
exempt from withholding of U.S. federal income tax where they are paid in respect of a RIC’s (i) “qualified net interest income”
(generally, its U.S.-source interest income, other than certain contingent interest and interest from obligations of a corporation or
partnership in which the RIC or the non-U.S. stockholder are at least a 10% stockholder, reduced by expenses that are allocable to such
income) or (ii) “qualified short-term capital gains” (generally, the excess of the RIC’s net short-term capital gain
over the RIC’s long-term capital loss for such taxable year), and certain other requirements are satisfied. No assurance can be given as to whether any of
our distributions will be eligible for this exemption from withholding of U.S. federal income tax or, if eligible, will be reported as
such by us. In the case of common stock held through an intermediary, the intermediary may withhold U.S. federal income tax even if we
designate the payment as a dividend derived from qualified net interest income or qualified short-term capital gain. Also, because our
Common Stock will be subject to significant transfer restrictions, and an investment in our Common Stock will generally be illiquid, non-U.S.
stockholders whose distributions on our Common Stock are subject to withholding of U.S. federal income tax may not be able to transfer
their shares of our Common Stock easily or quickly or at all. If the current period of capital market disruption
and instability continues for an extended period of time, there is a risk that our distributions may not grow over time and a portion
of our distributions may be a return of capital. We intend to make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Form 10-K. For example, if market disruptions (including disruptions
to the energy markets), sanctions, or embargoes in connection with the conflict between Russia and Ukraine or Israel and Hamas, continue
or worsen, it could result in reduced cash flows to us from our portfolio companies, which could reduce cash available for distribution
to our stockholders. If we are unable to satisfy the asset coverage test applicable to us under the 1940 Act as a BDC we may be limited
in our ability to make distribution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Common Stock for less than the original purchase price. </t>
        </is>
      </c>
    </row>
    <row r="32">
      <c r="A32" s="4" t="inlineStr">
        <is>
          <t>General Risk Factors [Member]</t>
        </is>
      </c>
      <c r="B32" s="4" t="inlineStr">
        <is>
          <t xml:space="preserve"> </t>
        </is>
      </c>
    </row>
    <row r="33">
      <c r="A33" s="3" t="inlineStr">
        <is>
          <t>General Description of Registrant [Abstract]</t>
        </is>
      </c>
      <c r="B33" s="4" t="inlineStr">
        <is>
          <t xml:space="preserve"> </t>
        </is>
      </c>
    </row>
    <row r="34">
      <c r="A34" s="4" t="inlineStr">
        <is>
          <t>Risk Factors [Table Text Block]</t>
        </is>
      </c>
      <c r="B34" s="4" t="inlineStr">
        <is>
          <t>General Risk Factors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From time to time, capital markets may experience
periods of disruption and instability. For example, from 2008 to 2009, the global capital markets were unstable as evidenced by the lack
of liquidity in the debt capital markets, significant write-offs in the financial services sector, the repricing of credit risk in the
broadly syndicated credit market and the failure of major financial institutions. Despite actions of the U.S. federal government and various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improved since this disruption, there have been periods of volatility and there can
be no assurance that adverse market conditions will not repeat themselves in the future. If such adverse and volatile market conditions
occur,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our Common Stock at a price
less than NAV per share without first obtaining approval for such issuance from our stockholders and our Independent Directors. Moreover, the re-appearance of market conditions
similar to those experienced from 2008 through 2009 for any substantial length of time could make it difficult for us to borrow money
or for us to extend the maturity of or refinance any indebtedness we may have under similar terms and any failure to do so could have
a material adverse effect on our business. During periods of volatility and dislocation in
the capital markets, many BDCs have faced, and may in the future face, a challenging environment in which to raise or access capital.
In addition, periods of volatility and disruption have caused in recent years, and in the future may cause, a negative effects on the
valuations of BDCs’ investments and on the potential for liquidity events involving such investments. While most of our investments
are not expected to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The U.S. capital markets have experienced extreme
volatility and disruption following the global outbreak of COVID-19. The recent conflict between Russia and Ukraine, and the resulting
sanctions, embargoes, and other restrictive actions against Russia, as well as the recent conflict between Israel and Hamas, have contributed
to significant volatility, disruptions, and uncertainty, which could also lead to an economic downturn. An economic downturn could be
expected to have an adverse effect on our business, financial condition, results of operations and cash flows. These events may limit
our investment originations, limit our ability to grow and have a material negative impact on our operating results and the fair values
of our debt and equity investments. Inflation could adversely affect the business,
results of operations, and financial condition of our portfolio companies. Certain of the Company’s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the Company’s loans, particularly if interest rates rise in response to inflation. In addition, any projected future decreases
in the Company’s portfolio companies’ operating results due to inflation could adversely impact the fair value of those investments.
Any decreases in the fair value of the Company’s investments could result in future realized or unrealized losses and therefore
reduce the Company’s net assets resulting from operations. Investing in our Common Stock involves a
high degree of risk. The investments we make in accordance with our
investment objective may result in a higher amount of risk than alternative investment options and volatility or loss of principal. As
a result, there is a risk that you may lose all or a portion of your money by investing in us. Our investments in portfolio companies
may be highly speculative and aggressive, and therefore, an investment in our Common Stock not be suitable for investors with lower risk
tolerance. Environmental, Social, and Governance Risk. The Company faces increasing public scrutiny related
to ESG activities. The Company risks damage to its brand and reputation if it fails to act responsibly with respect to environmental stewardship,
corporate governance and transparency and considering ESG factors in its investment processes. Adverse incidents with respect to ESG activities
could impact the value of the Company’s brand, the cost of its operations and relationships with stockholders, all of which could
adversely affect the business and results of operations. Additionally, new regulatory initiatives related to ESG could adversely affect
the Company’s business. We are susceptible to cyber security risks
that may result in financial losses or violations of privacy law. We and our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we and our service providers use to service our operations; or operational disruption or failures in the physical infrastructure
or operating systems that support us and our service providers. Cyber-attacks against or security breakdowns of us or our service providers
may adversely impact us and stockholders, potentially resulting in, among other things, financial losses; the inability to process transactions;
violations of applicable privacy and other laws; regulatory fines, penalties, reputational damage, reimbursement or other compensation
costs; and/or additional compliance costs. We may incur additional costs for cyber security risk management and remediation purposes.
In addition, cyber security risks may also impact the portfolio companies in which we invest, which may cause our investment to lose value.
There can be no assurance that we or our service providers will not suffer losses relating to cyber-attacks or other information security
breaches in the future.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will be
held in accounts at U.S. banking institutions that we believe are of high quality. Cash held by us, our Adviser and by our portfolio companies
in non-interest-bearing and interest-bearing operating accounts may exceed the Federal Deposit Insurance Corporation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4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t>
        </is>
      </c>
    </row>
    <row r="5">
      <c r="A5" s="4" t="inlineStr">
        <is>
          <t>Cash and Cash Equivalents</t>
        </is>
      </c>
      <c r="B5"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6">
      <c r="A6" s="4" t="inlineStr">
        <is>
          <t>Income Taxes</t>
        </is>
      </c>
      <c r="B6" s="4" t="inlineStr">
        <is>
          <t>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3" customWidth="1" min="2" max="2"/>
  </cols>
  <sheetData>
    <row r="1">
      <c r="A1" s="1" t="inlineStr">
        <is>
          <t>Organization and Basis of Presentation (Details)</t>
        </is>
      </c>
      <c r="B1" s="2" t="inlineStr">
        <is>
          <t>4 Months Ended</t>
        </is>
      </c>
    </row>
    <row r="2">
      <c r="B2" s="2" t="inlineStr">
        <is>
          <t>Dec. 31, 2023 USD ($) $ / shares</t>
        </is>
      </c>
    </row>
    <row r="3">
      <c r="A3" s="3" t="inlineStr">
        <is>
          <t>Organization and Basis of Presentation [Line Items]</t>
        </is>
      </c>
      <c r="B3" s="4" t="inlineStr">
        <is>
          <t xml:space="preserve"> </t>
        </is>
      </c>
    </row>
    <row r="4">
      <c r="A4" s="4" t="inlineStr">
        <is>
          <t>Common stock, par value</t>
        </is>
      </c>
      <c r="B4" s="7" t="n">
        <v>0.001</v>
      </c>
    </row>
    <row r="5">
      <c r="A5" s="4" t="inlineStr">
        <is>
          <t>Aggregate purchase price (in Dollars) | $</t>
        </is>
      </c>
      <c r="B5" s="5" t="n">
        <v>1000</v>
      </c>
    </row>
    <row r="6">
      <c r="A6" s="4" t="inlineStr">
        <is>
          <t>Common Stock [Member]</t>
        </is>
      </c>
      <c r="B6" s="4" t="inlineStr">
        <is>
          <t xml:space="preserve"> </t>
        </is>
      </c>
    </row>
    <row r="7">
      <c r="A7" s="3" t="inlineStr">
        <is>
          <t>Organization and Basis of Presentation [Line Items]</t>
        </is>
      </c>
      <c r="B7" s="4" t="inlineStr">
        <is>
          <t xml:space="preserve"> </t>
        </is>
      </c>
    </row>
    <row r="8">
      <c r="A8" s="4" t="inlineStr">
        <is>
          <t>Aggregate purchase price per share</t>
        </is>
      </c>
      <c r="B8" s="5" t="n">
        <v>1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Dec. 31, 2023</t>
        </is>
      </c>
    </row>
    <row r="2">
      <c r="A2" s="3" t="inlineStr">
        <is>
          <t>Summary of Significant Accounting Policies [Line Items]</t>
        </is>
      </c>
      <c r="B2" s="4" t="inlineStr">
        <is>
          <t xml:space="preserve"> </t>
        </is>
      </c>
    </row>
    <row r="3">
      <c r="A3" s="4" t="inlineStr">
        <is>
          <t>Percentage of investment company taxable income</t>
        </is>
      </c>
      <c r="B3" s="8" t="n">
        <v>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Details)</t>
        </is>
      </c>
      <c r="B1" s="2" t="inlineStr">
        <is>
          <t>4 Months Ended</t>
        </is>
      </c>
    </row>
    <row r="2">
      <c r="B2" s="2" t="inlineStr">
        <is>
          <t>Dec. 31, 2023</t>
        </is>
      </c>
    </row>
    <row r="3">
      <c r="A3" s="3" t="inlineStr">
        <is>
          <t>Related Party Transactions [Line Items]</t>
        </is>
      </c>
      <c r="B3" s="4" t="inlineStr">
        <is>
          <t xml:space="preserve"> </t>
        </is>
      </c>
    </row>
    <row r="4">
      <c r="A4" s="4" t="inlineStr">
        <is>
          <t>Base management fee percentage</t>
        </is>
      </c>
      <c r="B4" s="9" t="n">
        <v>0.003125</v>
      </c>
    </row>
    <row r="5">
      <c r="A5" s="4" t="inlineStr">
        <is>
          <t>Annual management fees percentage</t>
        </is>
      </c>
      <c r="B5" s="10" t="n">
        <v>0.0125</v>
      </c>
    </row>
    <row r="6">
      <c r="A6" s="4" t="inlineStr">
        <is>
          <t>Net investment percentage</t>
        </is>
      </c>
      <c r="B6" s="10" t="n">
        <v>0.0175</v>
      </c>
    </row>
    <row r="7">
      <c r="A7" s="4" t="inlineStr">
        <is>
          <t>Net investment annualized percentage</t>
        </is>
      </c>
      <c r="B7" s="8" t="n">
        <v>0.07000000000000001</v>
      </c>
    </row>
    <row r="8">
      <c r="A8" s="4" t="inlineStr">
        <is>
          <t>Pre-incentive fee, description</t>
        </is>
      </c>
      <c r="B8" s="4" t="inlineStr">
        <is>
          <t xml:space="preserve">●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t>
        </is>
      </c>
    </row>
    <row r="9">
      <c r="A9" s="4" t="inlineStr">
        <is>
          <t>Capital gains percentage</t>
        </is>
      </c>
      <c r="B9" s="10" t="n">
        <v>0.1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4 Months Ended</t>
        </is>
      </c>
    </row>
    <row r="2">
      <c r="B2" s="2" t="inlineStr">
        <is>
          <t>Dec. 31, 2023</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4 Months Ended</t>
        </is>
      </c>
    </row>
    <row r="2">
      <c r="B2" s="2" t="inlineStr">
        <is>
          <t>Dec. 31, 2023 USD ($)</t>
        </is>
      </c>
    </row>
    <row r="3">
      <c r="A3" s="3" t="inlineStr">
        <is>
          <t>Commitments and Contingencies [Line Items]</t>
        </is>
      </c>
      <c r="B3" s="4" t="inlineStr">
        <is>
          <t xml:space="preserve"> </t>
        </is>
      </c>
    </row>
    <row r="4">
      <c r="A4" s="4" t="inlineStr">
        <is>
          <t>Organizational expenses</t>
        </is>
      </c>
      <c r="B4" s="5" t="n">
        <v>131290</v>
      </c>
    </row>
    <row r="5">
      <c r="A5" s="4" t="inlineStr">
        <is>
          <t>Offering costs</t>
        </is>
      </c>
      <c r="B5" s="6" t="n">
        <v>204557</v>
      </c>
    </row>
    <row r="6">
      <c r="A6" s="4" t="inlineStr">
        <is>
          <t>Other operating expenses</t>
        </is>
      </c>
      <c r="B6" s="5" t="n">
        <v>10620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32" customWidth="1" min="2" max="2"/>
  </cols>
  <sheetData>
    <row r="1">
      <c r="A1" s="1" t="inlineStr">
        <is>
          <t>Net Assets (Details)</t>
        </is>
      </c>
      <c r="B1" s="2" t="inlineStr">
        <is>
          <t>Dec. 31, 2023 $ / shares shares</t>
        </is>
      </c>
    </row>
    <row r="2">
      <c r="A2" s="3" t="inlineStr">
        <is>
          <t>Net Assets [Line Items]</t>
        </is>
      </c>
      <c r="B2" s="4" t="inlineStr">
        <is>
          <t xml:space="preserve"> </t>
        </is>
      </c>
    </row>
    <row r="3">
      <c r="A3" s="4" t="inlineStr">
        <is>
          <t>Common shares, shares authorized | shares</t>
        </is>
      </c>
      <c r="B3" s="6" t="n">
        <v>1000000</v>
      </c>
    </row>
    <row r="4">
      <c r="A4" s="4" t="inlineStr">
        <is>
          <t>Contribute capital per shares</t>
        </is>
      </c>
      <c r="B4" s="5" t="n">
        <v>1000</v>
      </c>
    </row>
    <row r="5">
      <c r="A5" s="4" t="inlineStr">
        <is>
          <t>Common Stock per share</t>
        </is>
      </c>
      <c r="B5" s="7" t="n">
        <v>0.001</v>
      </c>
    </row>
    <row r="6">
      <c r="A6" s="4" t="inlineStr">
        <is>
          <t>Muzinich &amp; Co., Inc. [Member]</t>
        </is>
      </c>
      <c r="B6" s="4" t="inlineStr">
        <is>
          <t xml:space="preserve"> </t>
        </is>
      </c>
    </row>
    <row r="7">
      <c r="A7" s="3" t="inlineStr">
        <is>
          <t>Net Assets [Line Items]</t>
        </is>
      </c>
      <c r="B7" s="4" t="inlineStr">
        <is>
          <t xml:space="preserve"> </t>
        </is>
      </c>
    </row>
    <row r="8">
      <c r="A8" s="4" t="inlineStr">
        <is>
          <t>Share of common stock | shares</t>
        </is>
      </c>
      <c r="B8" s="6" t="n">
        <v>1</v>
      </c>
    </row>
    <row r="9">
      <c r="A9" s="4" t="inlineStr">
        <is>
          <t>Common Stock per share</t>
        </is>
      </c>
      <c r="B9" s="5" t="n">
        <v>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ubsequent Events (Details) - USD ($)</t>
        </is>
      </c>
      <c r="D1" s="2" t="inlineStr">
        <is>
          <t>4 Months Ended</t>
        </is>
      </c>
    </row>
    <row r="2">
      <c r="B2" s="2" t="inlineStr">
        <is>
          <t>Mar. 19, 2024</t>
        </is>
      </c>
      <c r="C2" s="2" t="inlineStr">
        <is>
          <t>Jan. 19,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Common stock per share value (in Dollars per share)</t>
        </is>
      </c>
      <c r="B4" s="4" t="inlineStr">
        <is>
          <t xml:space="preserve"> </t>
        </is>
      </c>
      <c r="C4" s="4" t="inlineStr">
        <is>
          <t xml:space="preserve"> </t>
        </is>
      </c>
      <c r="D4" s="7" t="n">
        <v>0.001</v>
      </c>
    </row>
    <row r="5">
      <c r="A5" s="4" t="inlineStr">
        <is>
          <t>Proceeds from common stock</t>
        </is>
      </c>
      <c r="B5" s="4" t="inlineStr">
        <is>
          <t xml:space="preserve"> </t>
        </is>
      </c>
      <c r="C5" s="4" t="inlineStr">
        <is>
          <t xml:space="preserve"> </t>
        </is>
      </c>
      <c r="D5" s="5" t="n">
        <v>1000</v>
      </c>
    </row>
    <row r="6">
      <c r="A6" s="4" t="inlineStr">
        <is>
          <t>PSA Holdings, LLC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Purchase of term loan</t>
        </is>
      </c>
      <c r="B8" s="5" t="n">
        <v>4955696</v>
      </c>
      <c r="C8" s="4" t="inlineStr">
        <is>
          <t xml:space="preserve"> </t>
        </is>
      </c>
      <c r="D8" s="4" t="inlineStr">
        <is>
          <t xml:space="preserve"> </t>
        </is>
      </c>
    </row>
    <row r="9">
      <c r="A9" s="4" t="inlineStr">
        <is>
          <t>Investment in preferred units</t>
        </is>
      </c>
      <c r="B9" s="5" t="n">
        <v>49557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Shares of common stock (in Shares)</t>
        </is>
      </c>
      <c r="B12" s="4" t="inlineStr">
        <is>
          <t xml:space="preserve"> </t>
        </is>
      </c>
      <c r="C12" s="6" t="n">
        <v>72000</v>
      </c>
      <c r="D12" s="6" t="n">
        <v>1</v>
      </c>
    </row>
    <row r="13">
      <c r="A13" s="4" t="inlineStr">
        <is>
          <t>Common stock per share value (in Dollars per share)</t>
        </is>
      </c>
      <c r="B13" s="4" t="inlineStr">
        <is>
          <t xml:space="preserve"> </t>
        </is>
      </c>
      <c r="C13" s="5" t="n">
        <v>1000</v>
      </c>
      <c r="D13" s="7" t="n">
        <v>0.001</v>
      </c>
    </row>
    <row r="14">
      <c r="A14" s="4" t="inlineStr">
        <is>
          <t>Proceeds from common stock</t>
        </is>
      </c>
      <c r="B14" s="4" t="inlineStr">
        <is>
          <t xml:space="preserve"> </t>
        </is>
      </c>
      <c r="C14" s="5" t="n">
        <v>720000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t>
        </is>
      </c>
      <c r="B1" s="2" t="inlineStr">
        <is>
          <t>Dec. 31, 2023 USD ($) $ / shares</t>
        </is>
      </c>
    </row>
    <row r="2">
      <c r="A2" s="3" t="inlineStr">
        <is>
          <t>Assets</t>
        </is>
      </c>
      <c r="B2" s="4" t="inlineStr">
        <is>
          <t xml:space="preserve"> </t>
        </is>
      </c>
    </row>
    <row r="3">
      <c r="A3" s="4" t="inlineStr">
        <is>
          <t>Cash</t>
        </is>
      </c>
      <c r="B3" s="5" t="n">
        <v>1000</v>
      </c>
    </row>
    <row r="4">
      <c r="A4" s="4" t="inlineStr">
        <is>
          <t>Total assets</t>
        </is>
      </c>
      <c r="B4" s="6" t="n">
        <v>1000</v>
      </c>
    </row>
    <row r="5">
      <c r="A5" s="4" t="inlineStr">
        <is>
          <t>Commitments and contingencies (Note 4)</t>
        </is>
      </c>
      <c r="B5" s="4" t="inlineStr">
        <is>
          <t xml:space="preserve"> </t>
        </is>
      </c>
    </row>
    <row r="6">
      <c r="A6" s="3" t="inlineStr">
        <is>
          <t>Net assets</t>
        </is>
      </c>
      <c r="B6" s="4" t="inlineStr">
        <is>
          <t xml:space="preserve"> </t>
        </is>
      </c>
    </row>
    <row r="7">
      <c r="A7" s="4" t="inlineStr">
        <is>
          <t>Preferred shares, $0.001 par value; 15,000 shares authorized; 0 share issued and outstanding</t>
        </is>
      </c>
      <c r="B7" s="6" t="n">
        <v>0</v>
      </c>
    </row>
    <row r="8">
      <c r="A8" s="4" t="inlineStr">
        <is>
          <t>Common shares, $0.001 par value; 1,000,000 shares authorized;1 share issued and outstanding</t>
        </is>
      </c>
      <c r="B8" s="6" t="n">
        <v>0</v>
      </c>
      <c r="C8" s="4" t="inlineStr">
        <is>
          <t>[1]</t>
        </is>
      </c>
    </row>
    <row r="9">
      <c r="A9" s="4" t="inlineStr">
        <is>
          <t>Additional paid-in-capital</t>
        </is>
      </c>
      <c r="B9" s="6" t="n">
        <v>1000</v>
      </c>
    </row>
    <row r="10">
      <c r="A10" s="4" t="inlineStr">
        <is>
          <t>Total net assets</t>
        </is>
      </c>
      <c r="B10" s="5" t="n">
        <v>1000</v>
      </c>
    </row>
    <row r="11">
      <c r="A11" s="4" t="inlineStr">
        <is>
          <t>Net asset value per share (in Dollars per share) | $ / shares</t>
        </is>
      </c>
      <c r="B11" s="5" t="n">
        <v>1000</v>
      </c>
    </row>
    <row r="12"/>
    <row r="13">
      <c r="A13" s="4" t="inlineStr">
        <is>
          <t>[1]Less than $1.</t>
        </is>
      </c>
    </row>
  </sheetData>
  <mergeCells count="3">
    <mergeCell ref="B1:C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atement of Assets and Liabilities (Parentheticals)</t>
        </is>
      </c>
      <c r="B1" s="2" t="inlineStr">
        <is>
          <t>Dec. 31, 2023 $ / shares shares</t>
        </is>
      </c>
    </row>
    <row r="2">
      <c r="A2" s="4" t="inlineStr">
        <is>
          <t>Preferred shares, par value (in Dollars per share) | $ / shares</t>
        </is>
      </c>
      <c r="B2" s="7" t="n">
        <v>0.001</v>
      </c>
    </row>
    <row r="3">
      <c r="A3" s="4" t="inlineStr">
        <is>
          <t>Preferred shares, shares authorized</t>
        </is>
      </c>
      <c r="B3" s="6" t="n">
        <v>15000</v>
      </c>
    </row>
    <row r="4">
      <c r="A4" s="4" t="inlineStr">
        <is>
          <t>Preferred shares, share issued</t>
        </is>
      </c>
      <c r="B4" s="6" t="n">
        <v>0</v>
      </c>
    </row>
    <row r="5">
      <c r="A5" s="4" t="inlineStr">
        <is>
          <t>Preferred shares, share outstanding</t>
        </is>
      </c>
      <c r="B5" s="6" t="n">
        <v>0</v>
      </c>
    </row>
    <row r="6">
      <c r="A6" s="4" t="inlineStr">
        <is>
          <t>Common shares, par value (in Dollars per share) | $ / shares</t>
        </is>
      </c>
      <c r="B6" s="7" t="n">
        <v>0.001</v>
      </c>
    </row>
    <row r="7">
      <c r="A7" s="4" t="inlineStr">
        <is>
          <t>Common shares, shares authorized</t>
        </is>
      </c>
      <c r="B7" s="6" t="n">
        <v>1000000</v>
      </c>
    </row>
    <row r="8">
      <c r="A8" s="4" t="inlineStr">
        <is>
          <t>Common Shares</t>
        </is>
      </c>
      <c r="B8" s="4" t="inlineStr">
        <is>
          <t xml:space="preserve"> </t>
        </is>
      </c>
    </row>
    <row r="9">
      <c r="A9" s="4" t="inlineStr">
        <is>
          <t>Common shares, par value (in Dollars per share) | $ / shares</t>
        </is>
      </c>
      <c r="B9" s="7" t="n">
        <v>0.001</v>
      </c>
    </row>
    <row r="10">
      <c r="A10" s="4" t="inlineStr">
        <is>
          <t>Common shares, shares authorized</t>
        </is>
      </c>
      <c r="B10" s="6" t="n">
        <v>1000000</v>
      </c>
    </row>
    <row r="11">
      <c r="A11" s="4" t="inlineStr">
        <is>
          <t>Common shares, share issued</t>
        </is>
      </c>
      <c r="B11" s="6" t="n">
        <v>1</v>
      </c>
    </row>
    <row r="12">
      <c r="A12" s="4" t="inlineStr">
        <is>
          <t>Common shares, share outstanding</t>
        </is>
      </c>
      <c r="B12"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atement of Changes in Net Assets</t>
        </is>
      </c>
      <c r="B1" s="2" t="inlineStr">
        <is>
          <t>4 Months Ended</t>
        </is>
      </c>
    </row>
    <row r="2">
      <c r="B2" s="2" t="inlineStr">
        <is>
          <t>Dec. 31, 2023 USD ($) $ / shares shares</t>
        </is>
      </c>
    </row>
    <row r="3">
      <c r="A3" s="3" t="inlineStr">
        <is>
          <t>Increase (Decrease) in Net Assets Resulting from Operations:</t>
        </is>
      </c>
      <c r="B3" s="4" t="inlineStr">
        <is>
          <t xml:space="preserve"> </t>
        </is>
      </c>
    </row>
    <row r="4">
      <c r="A4" s="4" t="inlineStr">
        <is>
          <t>Net investment income (loss)</t>
        </is>
      </c>
      <c r="B4" s="4" t="inlineStr">
        <is>
          <t xml:space="preserve"> </t>
        </is>
      </c>
    </row>
    <row r="5">
      <c r="A5" s="4" t="inlineStr">
        <is>
          <t>Total net realized gains/(losses)</t>
        </is>
      </c>
      <c r="B5" s="4" t="inlineStr">
        <is>
          <t xml:space="preserve"> </t>
        </is>
      </c>
    </row>
    <row r="6">
      <c r="A6" s="4" t="inlineStr">
        <is>
          <t>Total net change in unrealized appreciation/(depreciation)</t>
        </is>
      </c>
      <c r="B6" s="4" t="inlineStr">
        <is>
          <t xml:space="preserve"> </t>
        </is>
      </c>
    </row>
    <row r="7">
      <c r="A7" s="4" t="inlineStr">
        <is>
          <t>Net Increase (Decrease) in Net Assets Resulting from Operations</t>
        </is>
      </c>
      <c r="B7" s="4" t="inlineStr">
        <is>
          <t xml:space="preserve"> </t>
        </is>
      </c>
    </row>
    <row r="8">
      <c r="A8" s="3" t="inlineStr">
        <is>
          <t>Decrease in Net Assets Resulting from Stockholder Distributions</t>
        </is>
      </c>
      <c r="B8" s="4" t="inlineStr">
        <is>
          <t xml:space="preserve"> </t>
        </is>
      </c>
    </row>
    <row r="9">
      <c r="A9" s="4" t="inlineStr">
        <is>
          <t>Dividends and distributions to stockholders</t>
        </is>
      </c>
      <c r="B9" s="4" t="inlineStr">
        <is>
          <t xml:space="preserve"> </t>
        </is>
      </c>
    </row>
    <row r="10">
      <c r="A10" s="4" t="inlineStr">
        <is>
          <t>Net Decrease in Net Assets Resulting from Stockholder Distributions</t>
        </is>
      </c>
      <c r="B10" s="4" t="inlineStr">
        <is>
          <t xml:space="preserve"> </t>
        </is>
      </c>
    </row>
    <row r="11">
      <c r="A11" s="3" t="inlineStr">
        <is>
          <t>Increase (Decrease) in Net Assets Resulting from Capital Share Transactions</t>
        </is>
      </c>
      <c r="B11" s="4" t="inlineStr">
        <is>
          <t xml:space="preserve"> </t>
        </is>
      </c>
    </row>
    <row r="12">
      <c r="A12" s="4" t="inlineStr">
        <is>
          <t>Issuance of common shares</t>
        </is>
      </c>
      <c r="B12" s="6" t="n">
        <v>1000</v>
      </c>
    </row>
    <row r="13">
      <c r="A13" s="4" t="inlineStr">
        <is>
          <t>Net Increase (Decrease) in Net Assets Resulting from Capital Share Transactions</t>
        </is>
      </c>
      <c r="B13" s="6" t="n">
        <v>1000</v>
      </c>
    </row>
    <row r="14">
      <c r="A14" s="4" t="inlineStr">
        <is>
          <t>Total Increase (Decrease) in Net Assets</t>
        </is>
      </c>
      <c r="B14" s="6" t="n">
        <v>1000</v>
      </c>
    </row>
    <row r="15">
      <c r="A15" s="4" t="inlineStr">
        <is>
          <t>Net Assets, Beginning of Period</t>
        </is>
      </c>
      <c r="B15" s="4" t="inlineStr">
        <is>
          <t xml:space="preserve"> </t>
        </is>
      </c>
    </row>
    <row r="16">
      <c r="A16" s="4" t="inlineStr">
        <is>
          <t>Net Assets, End of Period</t>
        </is>
      </c>
      <c r="B16" s="5" t="n">
        <v>1000</v>
      </c>
    </row>
    <row r="17">
      <c r="A17" s="4" t="inlineStr">
        <is>
          <t>Net asset value per share (in Dollars per share) | $ / shares</t>
        </is>
      </c>
      <c r="B17" s="5" t="n">
        <v>1000</v>
      </c>
    </row>
    <row r="18">
      <c r="A18" s="4" t="inlineStr">
        <is>
          <t>Common shares outstanding at the end of the period (in Shares) | shares</t>
        </is>
      </c>
      <c r="B18"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4 Months Ended</t>
        </is>
      </c>
    </row>
    <row r="2">
      <c r="B2" s="2" t="inlineStr">
        <is>
          <t>Dec. 31, 2023 USD ($)</t>
        </is>
      </c>
    </row>
    <row r="3">
      <c r="A3" s="3" t="inlineStr">
        <is>
          <t>Cash Flows from Operating Activities:</t>
        </is>
      </c>
      <c r="B3" s="4" t="inlineStr">
        <is>
          <t xml:space="preserve"> </t>
        </is>
      </c>
    </row>
    <row r="4">
      <c r="A4" s="4" t="inlineStr">
        <is>
          <t>Net increase (decrease) in net assets resulting from operations</t>
        </is>
      </c>
      <c r="B4" s="4" t="inlineStr">
        <is>
          <t xml:space="preserve"> </t>
        </is>
      </c>
    </row>
    <row r="5">
      <c r="A5" s="3" t="inlineStr">
        <is>
          <t>Adjustments to reconcile net increase (decrease) in net assets resulting from operations to net cash provided by (used in) operating activities:</t>
        </is>
      </c>
      <c r="B5" s="4" t="inlineStr">
        <is>
          <t xml:space="preserve"> </t>
        </is>
      </c>
    </row>
    <row r="6">
      <c r="A6" s="4" t="inlineStr">
        <is>
          <t>Net cash provided by (used in) operating activities</t>
        </is>
      </c>
      <c r="B6" s="4" t="inlineStr">
        <is>
          <t xml:space="preserve"> </t>
        </is>
      </c>
    </row>
    <row r="7">
      <c r="A7" s="3" t="inlineStr">
        <is>
          <t>Cash Flows from Financing Activities:</t>
        </is>
      </c>
      <c r="B7" s="4" t="inlineStr">
        <is>
          <t xml:space="preserve"> </t>
        </is>
      </c>
    </row>
    <row r="8">
      <c r="A8" s="4" t="inlineStr">
        <is>
          <t>Proceeds from issuance of common shares</t>
        </is>
      </c>
      <c r="B8" s="6" t="n">
        <v>1000</v>
      </c>
    </row>
    <row r="9">
      <c r="A9" s="4" t="inlineStr">
        <is>
          <t>Net cash provided by (used in) financing activities</t>
        </is>
      </c>
      <c r="B9" s="6" t="n">
        <v>1000</v>
      </c>
    </row>
    <row r="10">
      <c r="A10" s="4" t="inlineStr">
        <is>
          <t>Net increase (decrease) in cash and cash equivalents</t>
        </is>
      </c>
      <c r="B10" s="6" t="n">
        <v>1000</v>
      </c>
    </row>
    <row r="11">
      <c r="A11" s="4" t="inlineStr">
        <is>
          <t>Cash and cash equivalents, beginning of period</t>
        </is>
      </c>
      <c r="B11" s="4" t="inlineStr">
        <is>
          <t xml:space="preserve"> </t>
        </is>
      </c>
    </row>
    <row r="12">
      <c r="A12" s="4" t="inlineStr">
        <is>
          <t>Cash and cash equivalents, end of period</t>
        </is>
      </c>
      <c r="B12"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4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Muzinich Corporate Lending Income Fund,
Inc. (the “Company,” “we,” “our,” or “us”) is a Delaware corporation formed on July 5,
2023. The Company is structured as an externally managed, non-diversified, closed-end management investment company that has filed an
election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 is managed by Muzinich
Direct Lending Adviser, LLC (the “Adviser”), an affiliate of Muzinich &amp; Co., Inc. (together with the Adviser and their
other affiliates, collectively, “Muzinich”). No management fees will be earned by the Adviser until the commencement of investment
operations. As of December 31, 2023, no operations
other than the sale and issuance of one share of common stock, par value $0.001 (“Common Stock”), at an aggregate purchase
price of $1,000 ($1,000 per share) to Muzinich &amp; Co., Inc., an affiliate of the Company, have occurred. The sale of the share of Common
Stock was approved by the unanimous consent of the Company’s Board of Directors (the “Board”). The Company expects to enter into separate
subscription agreements with a number of investors providing for the sale of Common Stock to investors in multiple closings in reliance
on exemptions from the registration requirements of the Securities Act of 1933, as amended (the “Securities Act”) (“Private
Offerings”). The Company seeks to raise equity capital through the Private Offerings on a continuous basis through one or more closings
(“Closings”). To be accepted, an investor’s subscription request including the full subscription amount must be received
in accordance with the provisions of the subscription agreement at least five business days prior to its respective Closing (unless waived
by the Company). 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K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Fiscal Year End The Company’s fiscal year ends
on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4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Company is an investment company
and accordingly follows the investment company accounting and reporting guidance of the Financial Accounting Standards Board Accounting
Standard Codification Topic 946 “Financial Services-Investment Companies.” Use of Estimates U.S. GAAP requires management to make
estimates and assumptions that affect the reported amount of assets and liabilities and disclosures of contingent assets and liabilities
at the date of the financial statements and the reported amounts of increases and decreases in net assets from operations during the reported
periods.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Income Taxes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3. Related Party Transactions On September 14, 2023, the Company
entered into an investment advisory agreement (the “Advisory Agreement”) with the Adviser, pursuant to which the Adviser manages
the Company’s investment program and related activities. The advisory fees consist of a management fee and an incentive fee. The
cost of both the management fee and the incentive fee will ultimately be borne by the Company’s stockholders. Management Fee Pursuant
to the Advisory Agreement, the Company’s Adviser will accrue, on a quarterly basis in arrears, a management fee (the “Base
Management Fee”) equal to 0.3125% (i.e., 1.25% annually) of the Company’s net assets as of the beginning of the first calendar
day of the applicable quarter. Incentive Fee Pursuant to the Advisory Agreement,
the Company will pay an incentive fee (the “Incentive Fee”) to the Adviser.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Base Management Fee, fees and expenses payable under the Company’s administration agreement with
U.S. Bancorp Fund Services, LLC (“U.S. Bank,” and in such capacity, the “Administrator”) (the “Administration
Agreement”),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 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ly preceding quarter,
is compared to a “hurdle rate” of return of 1.75% per quarter (7.00% annualized). The Company will pay the Advis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75% per quarter (7% annualized);
● 100% of the dollar amount of Pre-Incentive Fee Net Investment Income Returns with respect to that portion of such Pre-Incentive Fee Net Investment Income Returns, if any, that exceeds the hurdle rate until the Adviser has received 12.5% of the total Pre-Incentive Fee Net Investment Income Returns for that calendar quarter (the Company refers to this portion of the Pre-Incentive Fee Net Investment Income Returns (which exceeds the hurdle rate) as the “catch-up”); and
● 12.5% of the dollar amount of all Pre-Incentive Fee Net Investment Income Returns, if any, once the Adviser has received the full catch-up. Incentive Fee Based on Capital Gains The second component of the Incentive
Fee, the Incentive Fee on based capital gains, is payable at the end of each calendar year in arrears. The amount payable equals: ● 12.5% of cumulative realized capital gains from inception through the end of such calendar, computed net of all realized capital losses and unrealized capital depreciation on a cumulative basis, less the aggregate amount of any previously paid Incentive Fee based on capital gains as calculated in accordance with U.S. GAAP. Each year, the fee paid for the Incentive
Fee based on capital gains is net of the aggregate amount of any previously paid Incentive Fee based on capital gains for all prior periods.
We will accrue, but will not pay, an Incentive Fee based on capital gains with respect to unrealized appreciation because an Incentive
Fee based on capital gains would be owed to the Adviser if we were to sell the relevant investment and realize a capital gain. If the Advisory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Advisory Agreement is terminated and will equal the amount
of Incentive Fee that would be payable to the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Incentive Fee in accordance with the incentive fee calculation methodology, subject to the limitations set
forth in Section 205(b)(3) of the Investment Advisers Act of 1940, as amended (the “Advisers Act”). The Company will make
the Termination Incentive Fee Payment in cash on or immediately following the date the Advisory Agreement is so terminated. The Advisory Agreement will remain
in full force and effect for two years initially, and will continue for successive one-year periods thereafter, but only so long as such
continuance is specifically approved at least annually by (a) the vote of a majority of the members of the Board who are not “interested
persons,” as defined in Section 2(a)(19) of the 1940 Act, of the Company (the “Independent Directors”), and (b) by a
vote of (1) a majority of the Board or (2) a majority of the Company’s outstanding voting securities, and in Independent Directors
and in accordance with the requirements of the 1940 Act. The Advisory Agreement may, on 60 days’ written notice to the other party,
be terminated in its entirety at any time without the payment of any penalty, by the Company (following determination by the Board or
by vote of a majority of the Company’s outstanding voting securities), or by the Adviser. The Advisory Agreement shall automatically
terminate in the event of its assig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07:19Z</dcterms:created>
  <dcterms:modified xmlns:dcterms="http://purl.org/dc/terms/" xmlns:xsi="http://www.w3.org/2001/XMLSchema-instance" xsi:type="dcterms:W3CDTF">2024-03-29T16:07:19Z</dcterms:modified>
</cp:coreProperties>
</file>